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Organization and Basis of Prese" sheetId="7" r:id="rId7"/>
    <s:sheet name="Summary of Significant Accounti" sheetId="8" r:id="rId8"/>
    <s:sheet name="Stock Compensation" sheetId="9" r:id="rId9"/>
    <s:sheet name="Property and Equipment" sheetId="10" r:id="rId10"/>
    <s:sheet name="Intangible Assets" sheetId="11" r:id="rId11"/>
    <s:sheet name="Fair Value Measurement" sheetId="12" r:id="rId12"/>
    <s:sheet name="Capital Lease Obligations" sheetId="13" r:id="rId13"/>
    <s:sheet name="Warehouse Line of Credit" sheetId="14" r:id="rId14"/>
    <s:sheet name="Lease Commitments" sheetId="15" r:id="rId15"/>
    <s:sheet name="Servicing" sheetId="16" r:id="rId16"/>
    <s:sheet name="Legal Proceedings" sheetId="17" r:id="rId17"/>
    <s:sheet name="Income Taxes" sheetId="18" r:id="rId18"/>
    <s:sheet name="Stockholders Equity" sheetId="19" r:id="rId19"/>
    <s:sheet name="Earnings Per Share" sheetId="20" r:id="rId20"/>
    <s:sheet name="Related Party Transactions" sheetId="21" r:id="rId21"/>
    <s:sheet name="Commitments and Contingencies" sheetId="22" r:id="rId22"/>
    <s:sheet name="Organization and Basis of Pre23" sheetId="23" r:id="rId23"/>
    <s:sheet name="Property and Equipment (Tables)" sheetId="24" r:id="rId24"/>
    <s:sheet name="Intangible Assets (Tables)" sheetId="25" r:id="rId25"/>
    <s:sheet name="Fair Value Measurement (Tables)" sheetId="26" r:id="rId26"/>
    <s:sheet name="Capital Lease Obligations (Tabl" sheetId="27" r:id="rId27"/>
    <s:sheet name="Lease Commitments (Tables)" sheetId="28" r:id="rId28"/>
    <s:sheet name="Income Taxes (Tables)" sheetId="29" r:id="rId29"/>
    <s:sheet name="Earnings Per Share (Tables)" sheetId="30" r:id="rId30"/>
    <s:sheet name="Organization and Basis of Pre31" sheetId="31" r:id="rId31"/>
    <s:sheet name="Summary of Significant Accoun32" sheetId="32" r:id="rId32"/>
    <s:sheet name="Stock Compensation - Additional" sheetId="33" r:id="rId33"/>
    <s:sheet name="Property and Equipment - Summar" sheetId="34" r:id="rId34"/>
    <s:sheet name="Property and Equipment - Additi" sheetId="35" r:id="rId35"/>
    <s:sheet name="Intangible Assets - Summary of " sheetId="36" r:id="rId36"/>
    <s:sheet name="Intangible Assets - Additional " sheetId="37" r:id="rId37"/>
    <s:sheet name="Intangible Assets - Summary o38" sheetId="38" r:id="rId38"/>
    <s:sheet name="Intangible Assets - Summary o39" sheetId="39" r:id="rId39"/>
    <s:sheet name="Fair Value Measurement - Additi" sheetId="40" r:id="rId40"/>
    <s:sheet name="Fair Value Measurement - Financ" sheetId="41" r:id="rId41"/>
    <s:sheet name="Fair Value Measurement - Signif" sheetId="42" r:id="rId42"/>
    <s:sheet name="Capital Lease Obligations - Sum" sheetId="43" r:id="rId43"/>
    <s:sheet name="Capital Lease Obligation - Addi" sheetId="44" r:id="rId44"/>
    <s:sheet name="Capital Lease Obligation - Summ" sheetId="45" r:id="rId45"/>
    <s:sheet name="Warehouse Line of Credit - Addi" sheetId="46" r:id="rId46"/>
    <s:sheet name="Lease Commitments - Additional " sheetId="47" r:id="rId47"/>
    <s:sheet name="Lease Commitments - Summary of " sheetId="48" r:id="rId48"/>
    <s:sheet name="Servicing - Additional Informat" sheetId="49" r:id="rId49"/>
    <s:sheet name="Income Taxes - Summary of Incom" sheetId="50" r:id="rId50"/>
    <s:sheet name="Income Taxes - Summary of Inc51" sheetId="51" r:id="rId51"/>
    <s:sheet name="Income Taxes - Summary of Defer" sheetId="52" r:id="rId52"/>
    <s:sheet name="Income Taxes - Additional Infor" sheetId="53" r:id="rId53"/>
    <s:sheet name="Stockholders Equity - Additiona" sheetId="54" r:id="rId54"/>
    <s:sheet name="Earning Per Share - Summary of " sheetId="55" r:id="rId55"/>
    <s:sheet name="Earnings Per Share - Additional" sheetId="56" r:id="rId56"/>
    <s:sheet name="Earnings Per Share - Summary of" sheetId="57" r:id="rId57"/>
    <s:sheet name="Related Party Transactions - Ad" sheetId="58" r:id="rId58"/>
    <s:sheet name="Commitments and Contingencies -" sheetId="59" r:id="rId59"/>
  </s:sheets>
  <s:definedNames/>
  <s:calcPr calcId="124519" calcMode="auto" fullCalcOnLoad="1"/>
</s:workbook>
</file>

<file path=xl/sharedStrings.xml><?xml version="1.0" encoding="utf-8"?>
<sst xmlns="http://schemas.openxmlformats.org/spreadsheetml/2006/main" uniqueCount="552">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F</t>
  </si>
  <si>
    <t>Entity Registrant Name</t>
  </si>
  <si>
    <t>HFF, Inc.</t>
  </si>
  <si>
    <t>Entity Central Index Key</t>
  </si>
  <si>
    <t>Current Fiscal Year End Date</t>
  </si>
  <si>
    <t>--12-31</t>
  </si>
  <si>
    <t>Entity Filer Category</t>
  </si>
  <si>
    <t>Large Accelerated Filer</t>
  </si>
  <si>
    <t>Entity Common Stock, Class A Shares Outstanding</t>
  </si>
  <si>
    <t>Consolidated Balance Sheets - USD ($) $ in Thousands</t>
  </si>
  <si>
    <t>Dec. 31, 2014</t>
  </si>
  <si>
    <t>Current assets:</t>
  </si>
  <si>
    <t>Cash and cash equivalents</t>
  </si>
  <si>
    <t>Accounts receivable</t>
  </si>
  <si>
    <t>Receivable from affiliate</t>
  </si>
  <si>
    <t>Mortgage notes receivable</t>
  </si>
  <si>
    <t>Prepaid taxes</t>
  </si>
  <si>
    <t>Prepaid expenses and other current assets</t>
  </si>
  <si>
    <t>Deferred tax asset, net</t>
  </si>
  <si>
    <t>Total current assets, net</t>
  </si>
  <si>
    <t>Property and equipment, net</t>
  </si>
  <si>
    <t>Goodwill</t>
  </si>
  <si>
    <t>Intangible assets, net</t>
  </si>
  <si>
    <t>Other noncurrent assets</t>
  </si>
  <si>
    <t>Total Assets</t>
  </si>
  <si>
    <t>Current liabilities:</t>
  </si>
  <si>
    <t>Current portion of long-term debt</t>
  </si>
  <si>
    <t>Warehouse line of credit</t>
  </si>
  <si>
    <t>Accrued compensation and related taxes</t>
  </si>
  <si>
    <t>Accounts payable</t>
  </si>
  <si>
    <t>Payable under tax receivable agreement</t>
  </si>
  <si>
    <t>Other current liabilities</t>
  </si>
  <si>
    <t>Total current liabilities</t>
  </si>
  <si>
    <t>Deferred rent credit</t>
  </si>
  <si>
    <t>Payable under the tax receivable agreement, less current portion</t>
  </si>
  <si>
    <t>Long-term debt, less current portion</t>
  </si>
  <si>
    <t>Total liabilities</t>
  </si>
  <si>
    <t>Stockholders' equity:</t>
  </si>
  <si>
    <t>Treasury stock, 515,700 and 447,382 shares at cost, respectively</t>
  </si>
  <si>
    <t>Additional paid-in-capital</t>
  </si>
  <si>
    <t>Retained earnings</t>
  </si>
  <si>
    <t>Total equity</t>
  </si>
  <si>
    <t>Total liabilities and stockholders' equity</t>
  </si>
  <si>
    <t>Class A Common Stock [Member]</t>
  </si>
  <si>
    <t>Class A common stock, par value $0.01 per share, 175,000,000 authorized; 38,351,367 and 38,125,363 shares issued, respectively; 37,835,667 and 37,677,981 shares outstanding, respectively</t>
  </si>
  <si>
    <t>Consolidated Balance Sheets (Parenthetical) - $ / shares</t>
  </si>
  <si>
    <t>Treasury stock, shares</t>
  </si>
  <si>
    <t>Common stock, par value</t>
  </si>
  <si>
    <t>Common stock, shares authorized</t>
  </si>
  <si>
    <t>Common stock, shares issued</t>
  </si>
  <si>
    <t>Common stock, shares outstanding</t>
  </si>
  <si>
    <t>Consolidated Statements of Income (Unaudited) - USD ($) $ in Thousands</t>
  </si>
  <si>
    <t>3 Months Ended</t>
  </si>
  <si>
    <t>Sep. 30, 2014</t>
  </si>
  <si>
    <t>Revenues</t>
  </si>
  <si>
    <t>Capital markets services revenue</t>
  </si>
  <si>
    <t>Interest on mortgage notes receivable</t>
  </si>
  <si>
    <t>Other</t>
  </si>
  <si>
    <t>Total revenues</t>
  </si>
  <si>
    <t>Expenses</t>
  </si>
  <si>
    <t>Cost of services</t>
  </si>
  <si>
    <t>Personnel</t>
  </si>
  <si>
    <t>Occupancy</t>
  </si>
  <si>
    <t>Travel and entertainment</t>
  </si>
  <si>
    <t>Supplies, research, and printing</t>
  </si>
  <si>
    <t>Insurance</t>
  </si>
  <si>
    <t>Professional fees</t>
  </si>
  <si>
    <t>Depreciation and amortization</t>
  </si>
  <si>
    <t>Interest on warehouse line of credit</t>
  </si>
  <si>
    <t>Other operating</t>
  </si>
  <si>
    <t>Total expenses</t>
  </si>
  <si>
    <t>Operating income</t>
  </si>
  <si>
    <t>Interest and other income, net</t>
  </si>
  <si>
    <t>Interest expense</t>
  </si>
  <si>
    <t>(Increase) decrease in payable under the tax receivable agreement</t>
  </si>
  <si>
    <t>Income before income taxes</t>
  </si>
  <si>
    <t>Income tax expense</t>
  </si>
  <si>
    <t>Net income</t>
  </si>
  <si>
    <t>Earnings per share - Basic and Diluted</t>
  </si>
  <si>
    <t>Income available to HFF, Inc. common stockholders - Basic</t>
  </si>
  <si>
    <t>Income available to HFF, Inc. common stockholders - Diluted</t>
  </si>
  <si>
    <t>Consolidated Statements of Stockholders' Equity (Unaudited) - USD ($) $ in Thousands</t>
  </si>
  <si>
    <t>Total</t>
  </si>
  <si>
    <t>Common Stock [Member]Class A Common Stock [Member]</t>
  </si>
  <si>
    <t>Treasury Stock [Member]</t>
  </si>
  <si>
    <t>Additional Paid in Capital [Member]</t>
  </si>
  <si>
    <t>Retained Earnings [Member]</t>
  </si>
  <si>
    <t>Beginning balance at Dec. 31, 2013</t>
  </si>
  <si>
    <t>Beginning balance, shares at Dec. 31, 2013</t>
  </si>
  <si>
    <t>Stock compensation and other, net</t>
  </si>
  <si>
    <t>Excess tax benefits from share-based award activities</t>
  </si>
  <si>
    <t>Issuance of Class A common stock, net</t>
  </si>
  <si>
    <t>Issuance of Class A common stock, net, shares</t>
  </si>
  <si>
    <t>Repurchase of Class A common stock</t>
  </si>
  <si>
    <t>Repurchase of Class A common stock, shares</t>
  </si>
  <si>
    <t>Dividends paid</t>
  </si>
  <si>
    <t>Ending balance at Sep. 30, 2014</t>
  </si>
  <si>
    <t>Ending balance, shares at Sep. 30, 2014</t>
  </si>
  <si>
    <t>Beginning balance at Dec. 31, 2014</t>
  </si>
  <si>
    <t>Beginning balance, shares at Dec. 31, 2014</t>
  </si>
  <si>
    <t>Ending balance at Sep. 30, 2015</t>
  </si>
  <si>
    <t>Ending balance, shares at Sep. 30, 2015</t>
  </si>
  <si>
    <t>Consolidated Statements of Cash Flows (Unaudited) - USD ($) $ in Thousands</t>
  </si>
  <si>
    <t>Operating activities</t>
  </si>
  <si>
    <t>Adjustments to reconcile net income to net cash provided by operating activities:</t>
  </si>
  <si>
    <t>Stock based compensation</t>
  </si>
  <si>
    <t>Deferred taxes</t>
  </si>
  <si>
    <t>(Decrease) increase in payable under the tax receivable agreement</t>
  </si>
  <si>
    <t>Depreciation and amortization:</t>
  </si>
  <si>
    <t>Property and equipment</t>
  </si>
  <si>
    <t>Intangibles</t>
  </si>
  <si>
    <t>Gain on sale or disposition of assets, net</t>
  </si>
  <si>
    <t>Mortgage service rights assumed</t>
  </si>
  <si>
    <t>Proceeds from sale of mortgage servicing rights</t>
  </si>
  <si>
    <t>Increase (decrease) in cash from changes in:</t>
  </si>
  <si>
    <t>Receivable from affiliates</t>
  </si>
  <si>
    <t>Payable under the tax receivable agreement</t>
  </si>
  <si>
    <t>Net borrowings on warehouse line of credit</t>
  </si>
  <si>
    <t>Prepaid taxes, prepaid expenses and other current assets</t>
  </si>
  <si>
    <t>Other accrued liabilities</t>
  </si>
  <si>
    <t>Other long-term liabilities</t>
  </si>
  <si>
    <t>Net cash provided by operating activities</t>
  </si>
  <si>
    <t>Investing activities</t>
  </si>
  <si>
    <t>Purchases of property and equipment</t>
  </si>
  <si>
    <t>Net cash used in investing activities</t>
  </si>
  <si>
    <t>Financing activities</t>
  </si>
  <si>
    <t>Payments on long-term debt</t>
  </si>
  <si>
    <t>Proceeds from stock options exercised</t>
  </si>
  <si>
    <t>Treasury stock</t>
  </si>
  <si>
    <t>Net cash used in financing activities</t>
  </si>
  <si>
    <t>Net decrease in cash</t>
  </si>
  <si>
    <t>Cash and cash equivalents, beginning of period</t>
  </si>
  <si>
    <t>Cash and cash equivalents, end of period</t>
  </si>
  <si>
    <t>Organization and Basis of Presentation</t>
  </si>
  <si>
    <t>Organization, Consolidation and Presentation of Financial Statements [Abstract]</t>
  </si>
  <si>
    <t>1. Organization and Basis of Presentation
Organization
HFF, Inc., a Delaware corporation (the “Company”),
through its Operating Partnerships, Holliday Fenoglio Fowler, L.P.,
a Texas limited partnership (“HFF LP”), and HFF
Securities L.P., a Delaware limited partnership and registered
broker-dealer (“HFF Securities” and together with HFF
LP, the “Operating Partnerships”), is a commercial real
estate financial intermediary providing commercial real estate and
capital markets services including debt placement, investment
sales, equity placements, investment banking and advisory services,
loan sales and loan sale advisory services, commercial loan
servicing, and capital markets advice and maintains 22 offices in
the United States.
Initial Public Offering and Reorganization
The Company was formed in November 2006 in connection with a
proposed initial public offering of its Class A common stock.
On November 9, 2006, the Company filed a registration
statement on Form S-1 with the United States Securities and
Exchange Commission (the “SEC”) relating to a proposed
underwritten initial public offering of 14,300,000 shares of
Class A common stock of the Company (the
“Offering”). On January 30, 2007, the SEC declared
the registration statement on Form S-1 effective and the Company
priced 14,300,000 shares for the initial public offering at a price
of $18.00 per share. On January 31, 2007, the Company’s
common stock began trading on the New York Stock Exchange under the
symbol “HF.”
The proceeds of the Offering were used to purchase from HFF
Holdings LLC, a Delaware limited liability company (“HFF
Holdings”), all of the shares of Holliday GP Corp.
(“Holiday GP”) and partnership units representing
approximately 38.9% of each of the Operating Partnerships
(including partnership units in the Operating Partnerships held by
Holliday GP).
On February 21, 2007, the underwriters exercised their option
to purchase an additional 2,145,000 shares of Class A common
stock (15% of original issuance) at $18.00 per share. These
proceeds were used to purchase HFF Holdings partnership units
representing approximately 5.8% of each of the Operating
Partnerships. The Company did not retain any of the proceeds from
the Offering.
In addition to cash received for its sale of all of the shares of
Holliday GP and approximately 44.7% of partnership units of each of
the Operating Partnerships (including partnership units in the
Operating Partnerships held by Holliday GP), HFF Holdings also
received, through the issuance of one share of the Company’s
Class B common stock to HFF Holdings, an exchange right that
permitted HFF Holdings to exchange interests in the Operating
Partnerships for shares of (i) the Company’s
Class A common stock (the “Exchange Right”) and
(ii) rights under a tax receivable agreement between the
Company and HFF Holdings. Since all of the partnership units had
been exchanged as of August 31, 2012, the Class B common stock
was transferred to the Company and retired on August 31, 2012
in accordance with the Company’s certificate of
incorporation. See Note 12 for further discussion of the tax
receivable agreement.
As a result of the reorganization, the Company became a holding
company through a series of transactions pursuant to a sale and
purchase agreement. Pursuant to the Offering and reorganization,
the Company’s sole assets are, through its wholly-owned
subsidiary HFF Partnership Holdings, LLC, a Delaware limited
liability company (“HoldCo LLC”), partnership interests
of HFF LP and HFF Securities and all of the shares of Holliday
GP.
Basis of Presentation
The accompanying consolidated financial statements of the Company
as of September 30, 2015 and December 31, 2014 and for
the three and nine month periods ended September 30, 2015 and
September 30, 2014, include the accounts of HFF LP, HFF
Securities, and the Company’s wholly-owned subsidiaries,
Holliday GP and HoldCo LLC. All significant intercompany accounts
and transactions have been eliminated.
The purchase of shares of Holliday GP and partnership units in each
of the Operating Partnerships are treated as a reorganization under
common control for financial reporting purposes. HFF Holdings owned
100% of Holliday GP, HFF LP Acquisition, LLC, a Delaware limited
liability company (“Holdings Sub”), and the Operating
Partnerships prior to the Reorganization Transactions. The initial
purchase of shares of Holliday GP and the initial purchase of units
in the Operating Partnerships were accounted for at historical
cost, with no change in basis for financial reporting purposes.
Accordingly, the net assets of HFF Holdings purchased by the
Company are reported in the consolidated financial statements of
the Company at HFF Holdings’ historical cost.
As the sole stockholder of Holliday GP (the sole general partner of
the Operating Partnerships), the Company now operates and controls
all of the business and affairs of the Operating Partnerships. The
Company consolidates the financial results of the Operating
Partnerships.
Pending Accounting Pronouncements
In May 2014, the Financial Accounting Standards Board issued
changes to revenue recognition with customers. This update provides
a five-step analysis of transactions to determine when and how
revenue is recognized. An entity should recognize revenue to depict
the transfer of promised goods or services to customers in an
amount that reflects the consideration to which the entity expects
to be entitled in exchange for those goods or services. This update
will be effective for the Company beginning in calendar year 2018.
This update may be applied retrospectively to each prior reporting
period presented or retrospectively with the cumulative effect of
initially applying this update recognized at the date of initial
application. The Company is currently evaluating the impact of the
new guidance on its consolidated financial statements.</t>
  </si>
  <si>
    <t>Summary of Significant Accounting Policies</t>
  </si>
  <si>
    <t>Accounting Policies [Abstract]</t>
  </si>
  <si>
    <t>2. Summary of Significant Accounting Policies
These interim financial statements have been prepared in accordance
with accounting principles generally accepted in the United States
(“GAAP”) for interim financial information, the
instructions to Quarterly Report on Form 10-Q and Rule 10-01 of
Regulation S-X and should be read in conjunction with the
Company’s Annual Report on Form 10-K for the year ended
December 31, 2014. Accordingly, significant accounting
policies and disclosures normally provided have been omitted as
such items are disclosed therein. In the opinion of management, all
adjustments consisting of normal and recurring entries considered
necessary for a fair presentation of the results for the interim
periods presented have been includ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Furthermore, operating results for the
three and nine months ended September 30, 2015 are not
necessarily indicative of the results expected for the year ending
December 31, 2015.
The Company has a firm profit participation plan, office profit
participation plans, and effective January 1, 2015, an
executive bonus plan (the “Plans”) that each allow for
incentive payments to be made, based on the achievement of various
performance metrics, either in the form of cash or stock at the
election of the Company’s board of directors. The expense
associated with the Plans is included within personnel expenses in
the consolidated statements of income. The expense recorded for
these Plans is estimated during the year based on actual results at
each interim reporting date and an estimate of future results for
the remainder of the year. Based on an accounting policy election
and consistent with ASC 718, Compensation – Stock
Compensation
Prior to January 1, 2015, the Company’s office and firm
profit participation plans allowed for payment to be made in both
cash and share-based awards, and the composition of such payment
was determined in the first calendar quarter of the subsequent
year. A portion of the cash and share-based awards issued under
these office and firm profit participation plans are subject to
time-based vesting conditions over the subsequent twelve months of
the grant date, such that the total expense measured for these
Plans is recorded over the period from the beginning of the
performance year through the vesting date, or 26 months. In
addition, prior to January 1, 2015, awards made under the
executive bonus plans were historically settled as a cash payment
made in the first calendar quarter of the subsequent year, with the
entire award recognized as expense in the performance year.
Effective January 1, 2015, the Company amended the Plans,
which will now provide for an overall increase in the allocation of
share-based awards. The cash portion of the awards will not be
subject to time-based vesting conditions and will be expensed
during the performance year. The share-based portion of the awards
is subject to a three year time-based vesting schedule beginning on
the first anniversary of the grant (which is made in the first
calendar quarter of the subsequent year). As a result, the total
expense for the share-based portion of the awards is recorded over
the period from the beginning of the performance year through the
vesting date, or 50 months. Therefore, under the new design of the
Plans, the expense recognized during the performance year will be
less than the expense that would have been recognized in the
performance year under the previous Plan design. The Company
expects that difference will be recognized as an increase in
expense over the subsequent three years, irrespective of the
Company’s financial performance in the future periods.</t>
  </si>
  <si>
    <t>Stock Compensation</t>
  </si>
  <si>
    <t>Disclosure of Compensation Related Costs, Share-based Payments [Abstract]</t>
  </si>
  <si>
    <t>3. Stock Compensation
The stock compensation cost charged against income for the three
and nine months ended September 30, 2015 was $1.8 million and
$6.4 million, respectively, which is recorded in personnel expenses
in the consolidated statements of income. The stock compensation
cost charged against income for the three and nine months ended
September 30, 2014 was $1.6 million and $8.2 million,
respectively. At September 30, 2015, there was approximately
$22.0 million of unrecognized compensation cost related to
non-vested restricted stock units with a weighted average remaining
contractual term of 3.2 years. As of September 30, 2015, there
were 1,296,934 restricted stock units outstanding, of which
1,131,202 have continued vesting requirements. Stock compensation
cost related to the liability awards charged against income for the
three and nine months ended September 30, 2014 was $0.0
million and $3.3 million, respectively.
During the three month period ended September 30, 2015, no
options were granted, vested, exercised or forfeited.
During the three month period ended September 30, 2015, no new
restricted stock units were granted, no restricted stock units
vested, and 22,159 restricted stock units were forfeited.
The fair value of vested restricted stock units was $5.6 million at
September 30, 2015.</t>
  </si>
  <si>
    <t>Property and Equipment</t>
  </si>
  <si>
    <t>Property, Plant and Equipment [Abstract]</t>
  </si>
  <si>
    <t>4. Property and Equipment
Property and equipment consist of the following (dollars in
thousands):
September 30, 2015 December 31, 2014
Furniture and equipment $ 7,635 $ 8,035
Computer equipment 1,520 1,072
Capitalized software costs 687 497
Leasehold improvements 12,210 9,523
Subtotal 22,052 19,127
Less accumulated depreciation and amortization (9,583 ) (8,954 )
$ 12,469 $ 10,173
At September 30, 2015 and December 31, 2014, the Company
has recorded, within furniture and equipment, office equipment
under capital leases of $1.6 million and $1.4 million,
respectively, including accumulated amortization of $0.7 million
and $0.6 million, respectively, which is included within
depreciation and amortization expense in the accompanying
consolidated statements of income. See Note 7 for discussion of the
related capital lease obligations.</t>
  </si>
  <si>
    <t>Intangible Assets</t>
  </si>
  <si>
    <t>Goodwill and Intangible Assets Disclosure [Abstract]</t>
  </si>
  <si>
    <t>5. Intangible Assets
The Company’s intangible assets are summarized as follows
(dollars in thousands):
September 30, 2015 December 31, 2014
Gross Carrying Amount Accumulated Amortization Net Book Value Gross Carrying Amount Accumulated Amortization Net Book Value
Amortizable intangible assets:
Mortgage servicing rights $ 49,096 $ (21,975 ) $ 27,121 $ 41,041 $ (20,494 ) $ 20,547
Unamortizable intangible assets:
FINRA license 100
— 100 100
— 100
Total intangible assets $ 49,196 $ (21,975 ) $ 27,221 $ 41,141 $ (20,494 ) $ 20,647
As of September 30, 2015 and December 31, 2014, the
Company serviced $47.3 billion and $39.3 billion, respectively, of
commercial loans. The Company earned $5.3 million and $14.7 million
in servicing fees and interest on float and escrow balances for the
three and nine month periods ending September 30, 2015,
respectively. The Company earned $4.3 million and $12.5 million in
servicing fees and interest on float and escrow balances for the
three and nine month periods ending September 30, 2014,
respectively. These revenues are recorded as capital markets
services revenues in the consolidated statements of income.
The total commercial loan servicing portfolio includes loans for
which there are no corresponding mortgage servicing rights recorded
on the balance sheet, as these servicing rights were assumed prior
to the Company’s adoption of ASC 860, Transfers and
Servicing
The Company stratifies its servicing portfolio based on the type of
loan, including life company loans, commercial mortgage backed
securities (“CMBS”), Freddie Mac and limited-service
life company loans.
Changes in the carrying value of mortgage servicing rights for the
nine month periods ended September 30, 2015 and 2014, were as
follows (dollars in thousands):
Category 12/31/14 Capitalized Amortized Sold / 9/30/15
Freddie Mac $ 5,199 $ 9,220 $ (1,083 ) $ (4,796 ) $ 8,539
CMBS 13,021 1,120 (2,479 ) 3,820 15,483
Life company 1,913 1,865 (1,069 )
— 2,709
Life company – limited 414 167 (191 )
— 390
Total $ 20,547 $ 12,372 $ (4,822 ) $ (976 ) $ 27,121
Category 12/31/13 Capitalized Amortized Sold / 9/30/14
Freddie Mac $ 3,730 $ 2,465 $ (1,265 ) $ (1,831 ) $ 3,099
CMBS 10,978 1,637 (1,962 ) 1,412 12,065
Life company 1,537 1,231 (930 )
— 1,838
Life company – limited 431 155 (190 )
— 396
Total $ 16,676 $ 5,488 $ (4,347 ) $ (419 ) $ 17,398
Amounts capitalized represent mortgage servicing rights retained
upon the sale of originated loans to Freddie Mac and mortgage
servicing rights acquired without the exchange of initial
consideration for the CMBS and life company tranches. The Company
recorded mortgage servicing rights retained upon the sale of
originated loans to Freddie Mac of $3.3 million and $9.2 million on
$1.2 billion and $4.2 billion of loans, respectively, during the
three and nine month periods ending September 30, 2015,
respectively and $1.0 million and $2.5 million on $406.1 million
and $937.6 million of loans, respectively, during the three and
nine month periods ending September 30, 2014, respectively.
The Company recorded mortgage servicing rights acquired without the
exchange of initial consideration on the CMBS and Life company
tranches of $1.4 million and $3.2 million on $2.5 billion and $6.9
billion of loans, respectively, during the three and nine month
periods ending September 30, 2015, respectively and $0.8
million and $3.0 million on $2.4 billion and $5.9 billion of loans,
respectively, during the three and nine month periods ending
September 30, 2014. During the nine months ending
September 30, 2015 and 2014, the Company sold the cashiering
portion of certain Freddie Mac mortgage servicing rights. While the
Company transferred the risks and rewards of ownership of the
cashiering portion of the mortgage servicing rights, the Company
continues to perform limited servicing activities on these loans
for a reduced market-based fee. Therefore, the remaining servicing
rights were transferred to the CMBS servicing tranche. The net
result of these transactions was the Company recording a gain in
the three and nine months ending September 30, 2015 of $1.5
million and $2.9 million, respectively, and $0.5 million and $1.2
million during the three and nine month periods ending
September 30, 2014, respectively, within interest and other
income, net in the consolidated statements of income. The Company
also received securitization compensation in relation to the
securitization of certain Freddie Mac loans for which the Company
services in the three and nine months ending September 30,
2015 of $1.6 million and $4.7 million, respectively, and $0.8
million and $1.5 million during the three and nine month periods
ending September 30, 2014, respectively. The securitization
compensation is recorded within interest and other income, net in
the consolidated statements of income.
Amortization expense related to intangible assets was $1.7 million
and $4.8 million during the three and nine month periods ended
September 30, 2015 and $1.4 million and $4.3 million during
the three and nine month periods ending September 30, 2014,
respectively, and is recorded in depreciation and amortization in
the consolidated statements of income.
Estimated amortization expense for the next five years is as
follows (dollars in thousands):
Remainder of 2015 $ 1,674
2016 6,178
2017 4,981
2018 3,730
2019 2,868
2020 2,366
The weighted-average life of the mortgage servicing rights
intangible asset was 6.7 years at September 30, 2015.</t>
  </si>
  <si>
    <t>Fair Value Measurement</t>
  </si>
  <si>
    <t>Fair Value Disclosures [Abstract]</t>
  </si>
  <si>
    <t>6. Fair Value Measurement
ASC Topic 820, Fair Value
Measurement
As of September 30, 2015, the Company did not have any
financial assets or liabilities recognized at fair value on a
recurring basis.
In accordance with GAAP, from time to time, the Company measures
certain assets at fair value on a nonrecurring basis. These assets
may include mortgage servicing rights and mortgage notes
receivable. The mortgage servicing rights are recorded at fair
value upon initial recording and were not re-measured at fair value
during the third quarter of 2015 because the Company continues to
utilize the amortization method under ASC 860 and the fair value of
the mortgage servicing rights exceeds the carrying value at
September 30, 2015. The fair value of the mortgage notes
receivable was based on prices observable in the market for similar
loans and equaled carrying value at September 30, 2015.
Therefore, no lower of cost or fair value adjustment was
required.
The following table sets forth the Company’s financial assets
that were accounted for at fair value on a nonrecurring basis by
level within the fair value hierarchy as of September 30, 2015
(in thousands):
Carrying September 30,
2015 Fair Value Measurements Using:
Quoted Prices in
Significant Other Significant
Nonrecurring fair value measurements
Mortgage notes receivable $ 85,715 $
— $ 85,715 $
—
Mortgage servicing rights 27,121
—
— 35,508
Total nonrecurring fair value measurements $ 112,836 $
— $ 85,715 $ 35,508
The following table sets forth the Company’s financial assets
that were accounted for at fair value on a nonrecurring basis by
level within the fair value hierarchy as of December 31, 2014
(in thousands):
Carrying December 31,
2014 Fair Value Measurements Using:
Quoted Prices in Significant Other Significant
Nonrecurring fair value measurements
Mortgage notes receivable $ 185,128 $
— $ 185,128 $
—
Mortgage servicing rights 20,547
—
— 25,972
Total nonrecurring fair value measurements $ 205,675
— $ 185,128 $ 25,972
Mortgage servicing rights do not trade in an active, open market
with readily-available observable prices. Since there is no ready
market value for the mortgage servicing rights, such as quoted
market prices or prices based on sales or purchases of similar
assets, the Company determines the fair value of the mortgage
servicing rights by estimating the present value of future cash
flows associated with the servicing of the loans. Management makes
certain assumptions and judgments in estimating the fair value of
servicing rights, including the benefits of servicing (contractual
servicing fees and interest on escrow and float balances), the cost
of servicing, prepayment rates (including risk of default), an
inflation rate, the expected life of the cash flows and the
discount rate. The significant assumptions utilized to value
servicing rights as of September 30, 2015 and
December 31, 2014 are as follows:
September 30, 2015 December 31, 2014
Expected life of cash flows
3 years to 11 years
3 years to 11 years
Discount rate (1) 14% to 20 % 14% to 20 %
Prepayment rate 0% to 8 % 0% to 8 %
Inflation rate 2 % 2 %
Cost of service per loan $1,600 to $4,035 $1,600 to $4,189
(1) Reflects the time value of money and
the risk of future cash flows related to the possible cancellation
of servicing contracts, transferability restrictions on certain
servicing contracts, concentration in the life company portfolio
and large loan risk.
The above assumptions are subject to change based on
management’s judgments and estimates of future changes in the
risks related to future cash flows and interest rates. Changes in
these factors would cause a corresponding increase or decrease in
the prepayment rates and discount rates used in the Company’s
valuation model.
FASB ASC Topic 825, Financial
Instruments
Cash and Cash Equivalents
Warehouse line of credit</t>
  </si>
  <si>
    <t>Capital Lease Obligations</t>
  </si>
  <si>
    <t>Leases [Abstract]</t>
  </si>
  <si>
    <t>7. Capital Lease Obligations
Capital lease obligations consist of the following at
September 30, 2015 and December 31, 2014 (dollars in
thousands):
September 30, 2015 December 31, 2014
Capital lease obligations $ 990 $ 766
Less current maturities 467 337
$ 523 $ 429
Capital lease obligations consist primarily of office equipment
leases that expire at various dates through June 2019. A summary of
future minimum lease payments under capital leases at
September 30, 2015 is as follows (dollars in thousands):
Remainder of 2015 $ 123
2016 453
2017 315
2018 89
2019 10
$ 990</t>
  </si>
  <si>
    <t>Warehouse Line of Credit</t>
  </si>
  <si>
    <t>Text Block [Abstract]</t>
  </si>
  <si>
    <t>8. Warehouse Line of Credit
HFF LP maintains two uncommitted warehouse revolving lines of
credit for the purpose of funding the Freddie Mac mortgage loans
that it originates in connection with its services as a Freddie Mac
Multifamily Program Plus ®
Each funding is separately approved on a transaction-by-transaction
basis and is collateralized by a loan and mortgage on a multifamily
property that is ultimately purchased by Freddie Mac. The PNC and
Huntington financing arrangements are only for the purpose of
supporting the Company’s participation in Freddie Mac’s
Program Plus ®</t>
  </si>
  <si>
    <t>Lease Commitments</t>
  </si>
  <si>
    <t>9. Lease Commitments
The Company leases various corporate offices (which leases sometime
include parking spaces) and office equipment under noncancelable
operating leases. These leases have initial terms of three to
eleven years. Several of the leases have termination clauses
whereby the term may be reduced by two to seven years upon prior
notice and payment of a termination fee by the Company. Total
rental expense charged to operations was $2.7 million and $7.4
million, respectively, during the three and nine month periods
ended September 30, 2015 and $1.9 million and $5.6 million,
respectively, during the three and nine month periods ending
September 30, 2014 and is recorded within occupancy expense in
the consolidated statements of income.
Future minimum rental payments for the next five years under
operating leases with noncancelable terms in excess of one year and
without regard to early termination provisions are as follows
(dollars in thousands):
Remainder of 2015 $ 2,059
2016 8,500
2017 9,114
2018 8,695
2019 7,792
2020 6,911
Thereafter 10,215
$ 53,286
The Company subleases certain office space to subtenants, which
subleases may be canceled at any time. The rental income received
from these subleases is included as a reduction of occupancy
expenses in the accompanying consolidated statements of income.
The Company also leases certain office equipment under capital
leases that expire at various dates through 2019. See Note 4 and
Note 7 above for further description of the assets and related
obligations recorded under these capital leases at
September 30, 2015 and December 31, 2014,
respectively.</t>
  </si>
  <si>
    <t>Servicing</t>
  </si>
  <si>
    <t>Transfers and Servicing [Abstract]</t>
  </si>
  <si>
    <t>10. Servicing
The Company services commercial real estate loans for lenders. The
unpaid principal balance of the servicing portfolio totaled $47.3
billion and $39.3 billion at September 30, 2015 and
December 31, 2014, respectively.
In connection with its servicing activities, the Company holds
funds in escrow for the benefit of mortgagors for hazard insurance,
real estate taxes and other financing arrangements. At
September 30, 2015 and December 31, 2014, the funds held
in escrow totaled $228.7 million and $240.3 million, respectively.
These funds, and the offsetting liabilities of the borrowers to
external parties, are not presented in the Company’s
consolidated financial statements as they do not represent the
assets and liabilities of the Company. Pursuant to the requirements
of the various investors for which the Company services loans, the
Company maintains bank accounts, holding escrow funds, which have
balances in excess of the FDIC insurance limit. The fees earned on
these escrow funds are reported in capital markets services revenue
in the consolidated statements of income.</t>
  </si>
  <si>
    <t>Legal Proceedings</t>
  </si>
  <si>
    <t>11. Legal Proceedings
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Income Taxes</t>
  </si>
  <si>
    <t>Income Tax Disclosure [Abstract]</t>
  </si>
  <si>
    <t>12. Income Taxes
Income tax expense includes current and deferred taxes as follows
(dollars in thousands):
Current Deferred Total
Nine months ended September 30, 2015:
Federal $ 20,157 $ 9,577 $ 29,734
State 3,627 2,717 6,344
$ 23,784 $ 12,294 $ 36,078
Current Deferred Total
Nine months ended September 30, 2014:
Federal $ 8,903 $ 11,613 $ 20,516
State 2,016 1,797 3,813
$ 10,919 $ 13,410 $ 24,329
The reconciliation between the income tax computed by applying the
U.S. federal statutory rate and the effective tax rate on net
income is as follows for the nine months ended September 30,
2015 and 2014 (dollars in thousands):
September 30,
2015 2014
Income tax expense / (benefit) Rate Rate
Taxes computed at federal rate $ 30,071 35.0 % $ 20,535 35.0 %
State and local taxes, net of federal tax benefit 3,261 3.8 % 2,647 4.5 %
Effect of deferred tax rate change 2,621 3.1 % 776 1.3 %
Change in income tax benefit payable to stockholder (451 ) (0.5 )% (162 ) (0.3 )%
Provision to return adjustment (130 ) (0.2 )% (49 ) (0.1 )%
Compensation limitation
— 0.0 % 51 0.1 %
Meals and entertainment 693 0.8 % 520 0.9 %
Other 13 0.0 % 11 0.0 %
Income tax expense $ 36,078 42.0 % $ 24,329 41.5 %
Deferred income tax assets and liabilities consist of the following
at September 30, 2015 and December 31, 2014 (dollars in
thousands):
September 30, 2015 December 31, 2014
Deferred income tax assets:
Section 754 election tax basis step-up $ 132,790 $ 145,151
Tenant improvements 3,018 2,800
Net operating loss carryforward
— 36
Restricted stock units 5,424 3,762
Compensation 5,591 5,054
Intangible asset 434 470
Other 452 398
Deferred income tax asset 147,709 157,671
Deferred income tax liabilities:
Goodwill (1,261 ) (1,276 )
Servicing rights (10,228 ) (7,815 )
Deferred rent (1,886 ) (1,944 )
Investment in partnership (578 ) (586 )
Deferred income tax liability (13,953 ) (11,621 )
Net deferred income tax asset $ 133,756 $ 146,050
The primary deferred tax asset represents a tax basis step-up
election under Section 754 of the Internal Revenue Code
(“Section 754”) made by the Company relating to the
initial purchase of units of the Operating Partnerships in
connection with the Reorganization Transactions and a tax basis
step-up on subsequent exchanges of Operating Partnership units for
shares of the Company’s Class A common stock since the
date of the Reorganization Transactions. As a result of the step-up
in basis from these transactions, the Company is entitled to annual
future tax benefits in the form of amortization for income tax
purposes. The annual pre-tax benefit on the Section 754
step-up and past payments under the tax receivable agreement was
approximately $32.6 million at September 30, 2015. To the
extent that the Company does not have sufficient taxable income in
a year to fully utilize this annual deduction, the unused benefit
is recharacterized as a net operating loss and can then be carried
back two years or carried forward for twenty years. The Company
measured the deferred tax asset based on the estimated income tax
effects of the increase in the tax basis of the assets owned by the
Operating Partnerships utilizing the enacted tax rates at the date
of the transaction. All subsequent changes in the measurement of
the deferred tax assets due to changes in the enacted tax rates or
changes in the valuation allowance, if any, are recorded as a
component of income tax expense.
In evaluating the realizability of the deferred tax assets,
management makes estimates and judgments regarding the level and
timing of future taxable income, including projecting future
revenue growth and changes to the cost structure. In order to
realize the anticipated 2015 pre-tax benefit of approximately
$32.6 million, the Company needs to generate approximately
$287 million in revenue during 2015, assuming a constant cost
structure. In the event that the Company cannot realize the
anticipated 2015 pre-tax benefit of $32.6 million, the
shortfall becomes a net operating loss that can be carried back
two years to offset prior years’ taxable income or
carried forward twenty years to offset future taxable income.
Based on this analysis and other quantitative and qualitative
factors, management believes that it is currently more likely than
not that the Company will be able to generate sufficient taxable
income to realize the net deferred tax assets resulting from the
basis step up transactions (initial sale of units in the Operating
Partnerships and subsequent exchanges of Operating Partnership
units since the date of the Reorganization Transactions). The
Company has no federal or state net operating losses at
September 30, 2015.
The Company has analyzed the need for a reserve for unrecognized
tax benefits under ASC 740-10 and has determined that any such tax
benefits do not have a material impact on the financial statements.
It is not expected that there will be a significant increase or
decrease in the amount of unrecognized tax benefits within the next
12 months. With few exceptions, the Company is no longer subject to
US federal or state and local tax examination by tax authorities
before 2011.
The Company will recognize interest and penalties related to
unrecognized tax benefits in interest and other income, net in the
consolidated statements of income. There were no interest or
penalties recorded in the three and nine month periods ending
September 30, 2015 and 2014.
Tax Receivable Agreement
In connection with the Reorganization Transactions, HFF LP and HFF
Securities made an election under Section 754 for 2007 and
kept that election in effect for each taxable year in which an
exchange of Operating Partnership partnership units for shares of
the Company’s Class A common stock occurred. The initial
sale as a result of the Offering and subsequent exchanges of
Operating Partnership units for shares of Class A common stock
produced increases in the tax basis of the assets owned by HFF LP
and HFF Securities to their fair market value. This increase in tax
basis allows the Company to reduce the amount of tax payments to
the extent that the Company has taxable income. As a result of the
increase in tax basis, the Company is entitled to future tax
benefits of $132.8 million and has recorded this amount as a
deferred tax asset on its consolidated balance sheet. The Company
has updated its estimate of these future tax benefits based on the
changes to the estimated annual effective tax rate for 2015. The
Company is obligated, however, pursuant to its tax receivable
agreement with HFF Holdings, to pay to HFF Holdings 85% of the
amount of cash savings in U.S. federal, state and local income tax
that the Company actually realizes as a result of these increases
in tax basis and as a result of certain other tax benefits arising
from the Company entering into the tax receivable agreement and
making payments under that agreement. For purposes of the tax
receivable agreement, actual cash savings in income tax is computed
by comparing the Company’s actual income tax liability to the
amount of such taxes that it would have been required to pay had
there been no increase to the tax basis of the assets of HFF LP and
HFF Securities as a result of the initial sale and later exchanges
had the Company not entered into the tax receivable agreement.
The Company accounted for the income tax effects and corresponding
tax receivable agreement effects as a result of the initial
purchase and the sale of units of the Operating Partnerships in
connection with the Reorganization Transactions and subsequent
exchanges of Operating Partnership units for the Company’s
Class A shares, by recognizing a deferred tax asset for the
estimated income tax effects of the increase in the tax basis of
the assets owned by the Operating Partnerships, based on enacted
tax rates at the date of the transaction, less any tax valuation
allowance the Company believes is required. Subsequent changes in
enacted tax rates or any valuation allowance are recorded as a
component of income tax expense.
The Company believes it is more likely than not that it will
realize the benefit represented by the deferred tax asset, and,
therefore, the Company recorded 85% of this estimated amount of the
increase in deferred tax assets as a liability to HFF Holdings
under the tax receivable agreement and the remaining 15% of the
increase in deferred tax assets directly in additional paid-in
capital in stockholders’ equity at the time of each exchange
of Operating Partnership partnership units for shares of the
Company’s Class A common stock. As of August 31,
2012, all of the Operating Partnership partnership units have been
exchanged.
While the actual amount and timing of payments under the tax
receivable agreement depend upon a number of factors, including the
amount and timing of taxable income generated in the future,
changes in future tax rates, the value of individual assets, the
portion of the Company’s payments under the tax receivable
agreement constituting imputed interest and increases in the tax
basis of the Company’s assets resulting in payments to HFF
Holdings, the Company has estimated that the future payments that
will be made to HFF Holdings will be $121.2 million, and has
recorded this obligation to HFF Holdings as a liability on the
consolidated balance sheet. To the extent the Company does not
realize all of the tax benefits in future years, this liability to
HFF Holdings may be reduced.
In conjunction with the filing of the Company’s 2014 federal
and state tax returns, the benefit for 2014 relating to the
Section 754 basis step-up was finalized, resulting in $12.6
million of tax benefits being realized by the Company. As discussed
above, the Company is obligated to remit to HFF Holdings 85% of any
such cash savings in federal and state tax. As such, during the
third quarter of 2015, the Company paid $10.8 million to HFF
Holdings under the tax receivable agreement. In conjunction with
the filing of the Company’s 2013 federal and state tax
returns, the benefit for 2013 relating to the Section 754
basis step-up was finalized, resulting in $12.5 million of tax
benefits being realized by the Company and as such, during the
third quarter of 2014, the Company paid $10.7 million to HFF
Holdings under the tax receivable agreement. As of
September 30, 2015, the Company has made payments to HFF
Holdings pursuant to the terms of the tax receivable agreement in
an aggregate amount of approximately $63.4 million and the Company
anticipates to make a payment of $10.8 million to HFF Holdings in
2016.</t>
  </si>
  <si>
    <t>Stockholders Equity</t>
  </si>
  <si>
    <t>Equity [Abstract]</t>
  </si>
  <si>
    <t>13. Stockholders Equity
The Company is authorized to issue 175,000,000 shares of
Class A common stock, par value $0.01 per share. Each share of
Class A common stock entitles its holder to one vote on all
matters to be voted on by stockholders generally. Holders of
Class A common stock vote together as a single class on all
matters presented to the stockholders for their vote or approval.
The Company had issued 38,351,367 and 38,125,363 shares of
Class A common stock as of September 30, 2015 and
December 31, 2014, respectively.
On January 20, 2015, the board of directors declared a special
cash dividend of $1.80 per share of Class A common stock to
stockholders of record on February 2, 2015. The aggregate
dividend payment was paid on February 13, 2015 and totaled
approximately $67.8 million based on the number of shares of
Class A common stock then outstanding. Holders of unvested,
and vested but not issued, restricted stock units were granted, in
the aggregate, 49,383 additional restricted stock units as of the
record date of February 2, 2015. These units follow the same
vesting terms as the underlying restricted stock units.</t>
  </si>
  <si>
    <t>Earnings Per Share</t>
  </si>
  <si>
    <t>Earnings Per Share [Abstract]</t>
  </si>
  <si>
    <t>14. Earnings Per Share
The Company’s net income and weighted average shares
outstanding for the three and nine month periods ended
September 30, 2015 and 2014 consist of the following (dollars
in thousands):
Three months ended September 30, Nine months ended September 30,
2015 2014 2015 2014
Net income $ 19,256 $ 18,026 $ 49,839 $ 34,341
Weighted Average Shares Outstanding:
Basic 38,001,399 37,826,081 37,963,954 37,735,463
Diluted 38,554,028 38,096,432 38,394,930 37,906,251
The calculations of basic and diluted net income per share amounts
for the three and nine month periods ended September 30, 2015
and 2014 are described and presented below.
Basic Net Income per Share
Numerator
Denominator
Diluted Net Income per Share
Numerator
Denominator
Three months ended September 30, Nine months ended September 30,
2015 2014 2015 2014
Basic Earnings Per Share of Class A Common Stock
Numerator:
Net income $ 19,256 $ 18,026 $ 49,839 $ 34,341
Denominator:
Weighted average number of shares of Class A common stock
outstanding 38,001,399 37,826,081 37,963,954 37,735,463
Basic net income per share of Class A common stock $ 0.51 $ 0.48 $ 1.31 $ 0.91
Diluted Earnings Per Share of Class A Common Stock
Numerator:
Net income $ 19,256 $ 18,026 $ 49,839 $ 34,341
Denominator:
Basic weighted average number of shares of Class A common
stock 38,001,399 37,826,081 37,963,954 37,735,463
Add – dilutive effect of:
Unvested restricted stock units 530,758 245,075 408,786 145,588
Stock options 21,871 25,276 22,190 25,200
Weighted average common shares outstanding –
diluted 38,554,028 38,096,432 38,394,930 37,906,251
Diluted earnings per share of Class A common stock $ 0.50 $ 0.47 $ 1.30 $ 0.91</t>
  </si>
  <si>
    <t>Related Party Transactions</t>
  </si>
  <si>
    <t>Related Party Transactions [Abstract]</t>
  </si>
  <si>
    <t>15. Related Party Transactions
The Company made payments on behalf of two affiliates of $612 and
$1,951, respectively, during the three and nine month periods ended
September 30, 2015 and $0 and $1,617, respectively, during the
three and nine month periods ended September 30, 2014. These
payments by the Company are primarily for professional services
fees and other miscellaneous operating expenses on behalf of the
affiliates. The Company had a net receivable from the affiliates of
$4,000 and $2,000 at September 30, 2015 and December 31,
2014, respectively.
As a result of the Company’s initial public offering, the
Company entered into a tax receivable agreement with HFF Holdings
that provides for the payment by the Company to HFF Holdings of 85%
of the amount of the cash savings in U.S. federal, state and local
income tax that the Company actually realizes as a result of the
increase in tax basis of the assets owned by HFF LP and HFF
Securities and as a result of certain other tax benefits arising
from entering into the tax receivable agreement and making payments
under that agreement. As members of HFF Holdings, each of Mark
Gibson, the Company’s chief executive officer, Jody Thornton,
the Company’s president and member of the Company’s
board of directors and a transaction professional of the Operating
Partnerships, John Fowler, a current director emeritus of the
Company’s board of directors and a transaction professional
of the Operating Partnerships, and H. Scott Galloway, Matthew D.
Lawton, Gerard T. Sansosti and Manuel A. de Zarraga, each an
Executive Managing Director and a transaction professional of the
Operating Partnerships, is entitled to participate in such
payments, in each case on a pro rata basis based upon such
person’s ownership of interests in each series of tax
receivable payments created by the initial public offering or
subsequent exchange of Operating Partnership units. During the
third quarter of 2015, Messrs. Gibson, Thornton, Fowler, Galloway,
Lawton, Sansosti and de Zarraga received payments of $0.9 million,
$0.8 million, $0.7 million, $0.4 million, $0.2 million, $0.4
million and $0.2 million, respectively, in connection with the
Company’s payment of $10.8 million to HFF Holdings under the
tax receivable agreement. During the third quarter of 2014, Messrs.
Gibson, Thornton, Fowler, Galloway, Lawton, Sansosti and de Zarraga
received payments of $0.9 million, $0.9 million, $0.7 million, $0.4
million, $0.3 million, $0.4 million and $0.3 million, respectively,
in connection with the Company’s payment of $10.7 million to
HFF Holdings under the tax receivable agreement. The Company
retains the remaining 15% of cash savings in income tax that it
realizes. For purposes of the tax receivable agreement, cash
savings in income tax is computed by comparing the Company’s
actual income tax liability to the amount of such taxes that it
would have been required to pay had there been no increase to the
tax basis of the assets of HFF LP and HFF Securities allocable to
the Company as a result of the initial sale and later exchanges and
had the Company not entered into the tax receivable agreement. The
term of the tax receivable agreement commenced upon consummation of
the initial public offering and will continue until all such tax
benefits have been utilized or have expired. See Note 12 for
further information regarding the tax receivable agreement and Note
16 for the amount recorded in relation to this agreement.</t>
  </si>
  <si>
    <t>Commitments and Contingencies</t>
  </si>
  <si>
    <t>Commitments and Contingencies Disclosure [Abstract]</t>
  </si>
  <si>
    <t>16. Commitments and Contingencies
The Company is obligated, pursuant to its tax receivable agreement
with HFF Holdings, to pay to HFF Holdings 85% of the amount of cash
savings in U.S. federal, state and local income tax that the
Company actually realizes as a result of the increases in tax basis
under Section 754 and as a result of certain other tax
benefits arising from the Company entering into the tax receivable
agreement and making payments under that agreement. The Company has
recorded $121.2 million and $134.2 million for this obligation to
HFF Holdings as a liability on the consolidated balance sheet as of
September 30, 2015 and December 31, 2014,
respectively.
In recent years, the Company has entered into arrangements with
newly-hired transaction professionals whereby these transaction
professionals would be paid additional compensation if certain
performance targets are met over a defined period. These payments
will be made to the transaction professionals only if they enter
into an employment agreement at the end of the performance period.
Payments under these arrangements, if earned, would be paid in
fiscal years 2016 through 2018. Currently, the Company cannot
reasonably estimate the amounts that would be payable under all of
these arrangements. The Company begins to accrue for these payments
when it is deemed probable that payments will be made; therefore,
on a quarterly basis, the Company evaluates the probability of each
of the transaction professionals achieving the performance targets
and the probability of each of the transaction professionals
signing an employment agreement. As of September 30, 2015 and
December 31, 2014, $5.2 million and $3.3 million,
respectively, have been accrued for these arrangements on the
consolidated balance sheet.</t>
  </si>
  <si>
    <t>Organization and Basis of Presentation (Policies)</t>
  </si>
  <si>
    <t>Basis of Presentation</t>
  </si>
  <si>
    <t>Basis of Presentation
The accompanying consolidated financial statements of the Company
as of September 30, 2015 and December 31, 2014 and for
the three and nine month periods ended September 30, 2015 and
September 30, 2014, include the accounts of HFF LP, HFF
Securities, and the Company’s wholly-owned subsidiaries,
Holliday GP and HoldCo LLC. All significant intercompany accounts
and transactions have been eliminated.
The purchase of shares of Holliday GP and partnership units in each
of the Operating Partnerships are treated as a reorganization under
common control for financial reporting purposes. HFF Holdings owned
100% of Holliday GP, HFF LP Acquisition, LLC, a Delaware limited
liability company (“Holdings Sub”), and the Operating
Partnerships prior to the Reorganization Transactions. The initial
purchase of shares of Holliday GP and the initial purchase of units
in the Operating Partnerships were accounted for at historical
cost, with no change in basis for financial reporting purposes.
Accordingly, the net assets of HFF Holdings purchased by the
Company are reported in the consolidated financial statements of
the Company at HFF Holdings’ historical cost.
As the sole stockholder of Holliday GP (the sole general partner of
the Operating Partnerships), the Company now operates and controls
all of the business and affairs of the Operating Partnerships. The
Company consolidates the financial results of the Operating
Partnerships.</t>
  </si>
  <si>
    <t>Revenue Recognition</t>
  </si>
  <si>
    <t>In May 2014, the Financial Accounting Standards Board issued
changes to revenue recognition with customers. This update provides
a five-step analysis of transactions to determine when and how
revenue is recognized. An entity should recognize revenue to depict
the transfer of promised goods or services to customers in an
amount that reflects the consideration to which the entity expects
to be entitled in exchange for those goods or services. This update
will be effective for the Company beginning in calendar year 2018.
This update may be applied retrospectively to each prior reporting
period presented or retrospectively with the cumulative effect of
initially applying this update recognized at the date of initial
application. The Company is currently evaluating the impact of the
new guidance on its consolidated financial statements.</t>
  </si>
  <si>
    <t>ASC Topic 820, Fair Value Measurement</t>
  </si>
  <si>
    <t>Financial Instruments</t>
  </si>
  <si>
    <t>FASB ASC Topic 825, Financial Instruments
Cash and Cash Equivalents
Warehouse line of credit</t>
  </si>
  <si>
    <t>Contingencies</t>
  </si>
  <si>
    <t>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Property and Equipment (Tables)</t>
  </si>
  <si>
    <t>Summary of Property and Equipment</t>
  </si>
  <si>
    <t>Property and equipment consist of the following (dollars in
thousands):
September 30, 2015 December 31, 2014
Furniture and equipment $ 7,635 $ 8,035
Computer equipment 1,520 1,072
Capitalized software costs 687 497
Leasehold improvements 12,210 9,523
Subtotal 22,052 19,127
Less accumulated depreciation and amortization (9,583 ) (8,954 )
$ 12,469 $ 10,173</t>
  </si>
  <si>
    <t>Intangible Assets (Tables)</t>
  </si>
  <si>
    <t>Summary of Intangible Assets</t>
  </si>
  <si>
    <t>The Company’s intangible assets are summarized as follows
(dollars in thousands):
September 30, 2015 December 31, 2014
Gross Carrying Amount Accumulated Amortization Net Book Value Gross Carrying Amount Accumulated Amortization Net Book Value
Amortizable intangible assets:
Mortgage servicing rights $ 49,096 $ (21,975 ) $ 27,121 $ 41,041 $ (20,494 ) $ 20,547
Unamortizable intangible assets:
FINRA license 100
— 100 100
— 100
Total intangible assets $ 49,196 $ (21,975 ) $ 27,221 $ 41,141 $ (20,494 ) $ 20,647</t>
  </si>
  <si>
    <t>Summary of Carrying and Fair Value of Mortgage Servicing Rights</t>
  </si>
  <si>
    <t>Changes in the carrying value of mortgage servicing rights for the
nine month periods ended September 30, 2015 and 2014, were as
follows (dollars in thousands):
Category 12/31/14 Capitalized Amortized Sold / 9/30/15
Freddie Mac $ 5,199 $ 9,220 $ (1,083 ) $ (4,796 ) $ 8,539
CMBS 13,021 1,120 (2,479 ) 3,820 15,483
Life company 1,913 1,865 (1,069 )
— 2,709
Life company – limited 414 167 (191 )
— 390
Total $ 20,547 $ 12,372 $ (4,822 ) $ (976 ) $ 27,121
Category 12/31/13 Capitalized Amortized Sold / 9/30/14
Freddie Mac $ 3,730 $ 2,465 $ (1,265 ) $ (1,831 ) $ 3,099
CMBS 10,978 1,637 (1,962 ) 1,412 12,065
Life company 1,537 1,231 (930 )
— 1,838
Life company – limited 431 155 (190 )
— 396
Total $ 16,676 $ 5,488 $ (4,347 ) $ (419 ) $ 17,398</t>
  </si>
  <si>
    <t>Summary of Estimated Amortization Expense</t>
  </si>
  <si>
    <t xml:space="preserve">Estimated amortization expense for the next five years is as
follows (dollars in thousands):
Remainder of 2015 $ 1,674
2016 6,178
2017 4,981
2018 3,730
2019 2,868
2020 2,366 </t>
  </si>
  <si>
    <t>Fair Value Measurement (Tables)</t>
  </si>
  <si>
    <t>Financial Assets Accounted at Fair Value on Nonrecurring Basis</t>
  </si>
  <si>
    <t>The following table sets forth the Company’s financial assets
that were accounted for at fair value on a nonrecurring basis by
level within the fair value hierarchy as of September 30, 2015
(in thousands):
Carrying September 30,
2015 Fair Value Measurements Using:
Quoted Prices in
Significant Other Significant
Nonrecurring fair value measurements
Mortgage notes receivable $ 85,715 $
— $ 85,715 $
—
Mortgage servicing rights 27,121
—
— 35,508
Total nonrecurring fair value measurements $ 112,836 $
— $ 85,715 $ 35,508
The following table sets forth the Company’s financial assets
that were accounted for at fair value on a nonrecurring basis by
level within the fair value hierarchy as of December 31, 2014
(in thousands):
Carrying December 31,
2014 Fair Value Measurements Using:
Quoted Prices in Significant Other Significant
Nonrecurring fair value measurements
Mortgage notes receivable $ 185,128 $
— $ 185,128 $
—
Mortgage servicing rights 20,547
—
— 25,972
Total nonrecurring fair value measurements $ 205,675
— $ 185,128 $ 25,972</t>
  </si>
  <si>
    <t>Significant Assumptions Utilized to Value Servicing Rights</t>
  </si>
  <si>
    <t>The significant assumptions utilized to value servicing rights as
of September 30, 2015 and December 31, 2014 are as
follows:
September 30, 2015 December 31, 2014
Expected life of cash flows
3 years to 11 years
3 years to 11 years
Discount rate (1) 14% to 20 % 14% to 20 %
Prepayment rate 0% to 8 % 0% to 8 %
Inflation rate 2 % 2 %
Cost of service per loan $1,600 to $4,035 $1,600 to $4,189
(1) Reflects the time value of money and
the risk of future cash flows related to the possible cancellation
of servicing contracts, transferability restrictions on certain
servicing contracts, concentration in the life company portfolio
and large loan risk.</t>
  </si>
  <si>
    <t>Capital Lease Obligations (Tables)</t>
  </si>
  <si>
    <t>Summary of Capital Lease Obligations</t>
  </si>
  <si>
    <t>Capital lease obligations consist of the following at
September 30, 2015 and December 31, 2014 (dollars in
thousands):
September 30, 2015 December 31, 2014
Capital lease obligations $ 990 $ 766
Less current maturities 467 337
$ 523 $ 429</t>
  </si>
  <si>
    <t>Summary of Future Minimum Lease Payments Under Capital Leases</t>
  </si>
  <si>
    <t>A summary of
future minimum lease payments under capital leases at
September 30, 2015 is as follows (dollars in thousands):
Remainder of 2015 $ 123
2016 453
2017 315
2018 89
2019 10
$ 990</t>
  </si>
  <si>
    <t>Lease Commitments (Tables)</t>
  </si>
  <si>
    <t>Summary of Future Minimum Rental Payments</t>
  </si>
  <si>
    <t>Future minimum rental payments for the next five years under
operating leases with noncancelable terms in excess of one year and
without regard to early termination provisions are as follows
(dollars in thousands):
Remainder of 2015 $ 2,059
2016 8,500
2017 9,114
2018 8,695
2019 7,792
2020 6,911
Thereafter 10,215
$ 53,286</t>
  </si>
  <si>
    <t>Income Taxes (Tables)</t>
  </si>
  <si>
    <t>Summary of Income Tax Expense Includes Current and Deferred Taxes</t>
  </si>
  <si>
    <t>Income tax expense includes current and deferred taxes as follows
(dollars in thousands):
Current Deferred Total
Nine months ended September 30, 2015:
Federal $ 20,157 $ 9,577 $ 29,734
State 3,627 2,717 6,344
$ 23,784 $ 12,294 $ 36,078
Current Deferred Total
Nine months ended September 30, 2014:
Federal $ 8,903 $ 11,613 $ 20,516
State 2,016 1,797 3,813
$ 10,919 $ 13,410 $ 24,329</t>
  </si>
  <si>
    <t>Summary of Income Tax Expense Allocation</t>
  </si>
  <si>
    <t>The reconciliation between the income tax computed by applying the
U.S. federal statutory rate and the effective tax rate on net
income is as follows for the nine months ended September 30,
2015 and 2014 (dollars in thousands):
September 30,
2015 2014
Income tax expense / (benefit) Rate Rate
Taxes computed at federal rate $ 30,071 35.0 % $ 20,535 35.0 %
State and local taxes, net of federal tax benefit 3,261 3.8 % 2,647 4.5 %
Effect of deferred tax rate change 2,621 3.1 % 776 1.3 %
Change in income tax benefit payable to stockholder (451 ) (0.5 )% (162 ) (0.3 )%
Provision to return adjustment (130 ) (0.2 )% (49 ) (0.1 )%
Compensation limitation
— 0.0 % 51 0.1 %
Meals and entertainment 693 0.8 % 520 0.9 %
Other 13 0.0 % 11 0.0 %
Income tax expense $ 36,078 42.0 % $ 24,329 41.5 %</t>
  </si>
  <si>
    <t>Summary of Deferred Income Tax Assets and Liabilities</t>
  </si>
  <si>
    <t>Deferred income tax assets and liabilities consist of the following
at September 30, 2015 and December 31, 2014 (dollars in
thousands):
September 30, 2015 December 31, 2014
Deferred income tax assets:
Section 754 election tax basis step-up $ 132,790 $ 145,151
Tenant improvements 3,018 2,800
Net operating loss carryforward
— 36
Restricted stock units 5,424 3,762
Compensation 5,591 5,054
Intangible asset 434 470
Other 452 398
Deferred income tax asset 147,709 157,671
Deferred income tax liabilities:
Goodwill (1,261 ) (1,276 )
Servicing rights (10,228 ) (7,815 )
Deferred rent (1,886 ) (1,944 )
Investment in partnership (578 ) (586 )
Deferred income tax liability (13,953 ) (11,621 )
Net deferred income tax asset $ 133,756 $ 146,050</t>
  </si>
  <si>
    <t>Earnings Per Share (Tables)</t>
  </si>
  <si>
    <t>Summary of Net Income and Weighted Average Shares Outstanding</t>
  </si>
  <si>
    <t xml:space="preserve">The Company’s net income and weighted average shares
outstanding for the three and nine month periods ended
September 30, 2015 and 2014 consist of the following (dollars
in thousands):
Three months ended September 30, Nine months ended September 30,
2015 2014 2015 2014
Net income $ 19,256 $ 18,026 $ 49,839 $ 34,341
Weighted Average Shares Outstanding:
Basic 38,001,399 37,826,081 37,963,954 37,735,463
Diluted 38,554,028 38,096,432 38,394,930 37,906,251 </t>
  </si>
  <si>
    <t>Summary of Calculations of Basic and Diluted Net Income per Share</t>
  </si>
  <si>
    <t xml:space="preserve">Three months ended September 30, Nine months ended September 30,
2015 2014 2015 2014
Basic Earnings Per Share of Class A Common Stock
Numerator:
Net income $ 19,256 $ 18,026 $ 49,839 $ 34,341
Denominator:
Weighted average number of shares of Class A common stock
outstanding 38,001,399 37,826,081 37,963,954 37,735,463
Basic net income per share of Class A common stock $ 0.51 $ 0.48 $ 1.31 $ 0.91
Diluted Earnings Per Share of Class A Common Stock
Numerator:
Net income $ 19,256 $ 18,026 $ 49,839 $ 34,341
Denominator:
Basic weighted average number of shares of Class A common
stock 38,001,399 37,826,081 37,963,954 37,735,463
Add – dilutive effect of:
Unvested restricted stock units 530,758 245,075 408,786 145,588
Stock options 21,871 25,276 22,190 25,200
Weighted average common shares outstanding –
diluted 38,554,028 38,096,432 38,394,930 37,906,251
Diluted earnings per share of Class A common stock $ 0.50 $ 0.47 $ 1.30 $ 0.91 </t>
  </si>
  <si>
    <t>Organization and Basis of Presentation - Additional Information (Detail)</t>
  </si>
  <si>
    <t>Sep. 30, 2015Officeshares</t>
  </si>
  <si>
    <t>Dec. 31, 2014shares</t>
  </si>
  <si>
    <t>Feb. 21, 2007$ / sharesshares</t>
  </si>
  <si>
    <t>Jan. 30, 2007$ / sharesshares</t>
  </si>
  <si>
    <t>Nov. 09, 2006shares</t>
  </si>
  <si>
    <t>Class of Stock [Line Items]</t>
  </si>
  <si>
    <t>Number of offices in the United States | Office</t>
  </si>
  <si>
    <t>Holliday GP [Member]</t>
  </si>
  <si>
    <t>Percentage of shares held by the Company</t>
  </si>
  <si>
    <t>100.00%</t>
  </si>
  <si>
    <t>HFF LP Acquisition, LLC [Member]</t>
  </si>
  <si>
    <t>IPO [Member]</t>
  </si>
  <si>
    <t>Percentage of shares purchase from Partners</t>
  </si>
  <si>
    <t>44.70%</t>
  </si>
  <si>
    <t>5.80%</t>
  </si>
  <si>
    <t>38.90%</t>
  </si>
  <si>
    <t>Number of share option exercised</t>
  </si>
  <si>
    <t>Percentage of shares option exercised</t>
  </si>
  <si>
    <t>15.00%</t>
  </si>
  <si>
    <t>Per share price, exercised | $ / shares</t>
  </si>
  <si>
    <t>Sale of common stock, shares</t>
  </si>
  <si>
    <t>Class A Common Stock [Member] | IPO [Member]</t>
  </si>
  <si>
    <t>Common share proposed for public offering</t>
  </si>
  <si>
    <t>Initial public offering price, per share | $ / shares</t>
  </si>
  <si>
    <t>Common Class B [Member] | IPO [Member] | HFF Holdings [Member]</t>
  </si>
  <si>
    <t>Summary of Significant Accounting Policies - Additional Information (Detail)</t>
  </si>
  <si>
    <t>Summary Of Significant Accounting Policies [Line Items]</t>
  </si>
  <si>
    <t>Vesting period</t>
  </si>
  <si>
    <t>50 months</t>
  </si>
  <si>
    <t>Prior to January 1, 2015 [Member]</t>
  </si>
  <si>
    <t>26 months</t>
  </si>
  <si>
    <t>Stock Compensation - Additional Information (Detail) - USD ($) $ in Thousands</t>
  </si>
  <si>
    <t>Share-based Compensation Arrangement by Share-based Payment Award [Line Items]</t>
  </si>
  <si>
    <t>Stock compensation cost</t>
  </si>
  <si>
    <t>Stock compensation cost related to liability awards</t>
  </si>
  <si>
    <t>Options, Granted</t>
  </si>
  <si>
    <t>Options, Vested</t>
  </si>
  <si>
    <t>Options, Forfeited</t>
  </si>
  <si>
    <t>Options, Exercised</t>
  </si>
  <si>
    <t>Restricted Stock Units [Member]</t>
  </si>
  <si>
    <t>Unrecognized compensation cost related to non-vested restricted stock units</t>
  </si>
  <si>
    <t>Weighted average contractual term</t>
  </si>
  <si>
    <t>3 years 2 months 12 days</t>
  </si>
  <si>
    <t>Restricted stock units outstanding</t>
  </si>
  <si>
    <t>Number of stock units with continued vesting requirements</t>
  </si>
  <si>
    <t>Restricted stock units, Granted</t>
  </si>
  <si>
    <t>Restricted stock units vested</t>
  </si>
  <si>
    <t>Restricted stock units, forfeited</t>
  </si>
  <si>
    <t>Fair value of restricted stock units</t>
  </si>
  <si>
    <t>Property and Equipment - Summary of Property and Equipment (Detail) - USD ($) $ in Thousands</t>
  </si>
  <si>
    <t>Property, Plant and Equipment [Line Items]</t>
  </si>
  <si>
    <t>Property, plant, and equipment, gross</t>
  </si>
  <si>
    <t>Less accumulated depreciation and amortization</t>
  </si>
  <si>
    <t>Property, plant and equipment, net</t>
  </si>
  <si>
    <t>Furniture and Equipment [Member]</t>
  </si>
  <si>
    <t>Computer Equipment [Member]</t>
  </si>
  <si>
    <t>Capitalized Software Costs [Member]</t>
  </si>
  <si>
    <t>Leasehold Improvements [Member]</t>
  </si>
  <si>
    <t>Property and Equipment - Additional Information (Detail) - USD ($) $ in Thousands</t>
  </si>
  <si>
    <t>Capital leased office equipment recorded in furniture and equipment</t>
  </si>
  <si>
    <t>Accumulated depreciation and amortization of capital leased office equipment included in consolidated statements</t>
  </si>
  <si>
    <t>Office Equipment [Member]</t>
  </si>
  <si>
    <t>Intangible Assets - Summary of Intangible Assets (Detail) - USD ($) $ in Thousands</t>
  </si>
  <si>
    <t>Acquired Finite-Lived Intangible Assets [Line Items]</t>
  </si>
  <si>
    <t>Total intangible assets Gross Carrying Amount</t>
  </si>
  <si>
    <t>Accumulated Amortization</t>
  </si>
  <si>
    <t>Total intangible assets Net Book Value</t>
  </si>
  <si>
    <t>FINRA License [Member]</t>
  </si>
  <si>
    <t>Gross Carrying Amount</t>
  </si>
  <si>
    <t>Mortgage Servicing Rights [Member]</t>
  </si>
  <si>
    <t>Intangible Assets - Additional Information (Detail) - USD ($) $ in Thousands</t>
  </si>
  <si>
    <t>Finite-Lived Intangible Assets [Line Items]</t>
  </si>
  <si>
    <t>Commercial loans serviced by the Company</t>
  </si>
  <si>
    <t>Servicing fees and interest earned</t>
  </si>
  <si>
    <t>Mortgage servicing rights</t>
  </si>
  <si>
    <t>Loan served for mortgage servicing rights</t>
  </si>
  <si>
    <t>Gain on sale of cashiering portion</t>
  </si>
  <si>
    <t>Amortization expenses</t>
  </si>
  <si>
    <t>Weighted-average life of mortgage servicing rights</t>
  </si>
  <si>
    <t>6 years 8 months 12 days</t>
  </si>
  <si>
    <t>Freddie Mac [Member]</t>
  </si>
  <si>
    <t>Mortgage servicing rights retained upon sale</t>
  </si>
  <si>
    <t>Originated loans, net</t>
  </si>
  <si>
    <t>Freddie Mac [Member] | Interest and Other Income, Net [Member]</t>
  </si>
  <si>
    <t>Securitization compensation received</t>
  </si>
  <si>
    <t>CMBS [Member]</t>
  </si>
  <si>
    <t>Mortgage servicing rights acquired without exchange of initial consideration</t>
  </si>
  <si>
    <t>Initial consideration, net</t>
  </si>
  <si>
    <t>Life Company Tranches [Member]</t>
  </si>
  <si>
    <t>Intangible Assets - Summary of Carrying and Fair Value of Mortgage Servicing Rights (Detail) - Mortgage Servicing Rights [Member] - USD ($) $ in Thousands</t>
  </si>
  <si>
    <t>Opening Balance</t>
  </si>
  <si>
    <t>Capitalized</t>
  </si>
  <si>
    <t>Amortized</t>
  </si>
  <si>
    <t>Sold/Transferred</t>
  </si>
  <si>
    <t>Closing Balance</t>
  </si>
  <si>
    <t>Life Company [Member]</t>
  </si>
  <si>
    <t>Life Company - Limited [Member]</t>
  </si>
  <si>
    <t>Intangible Assets - Summary of Estimated Amortization Expense (Detail) $ in Thousands</t>
  </si>
  <si>
    <t>Sep. 30, 2015USD ($)</t>
  </si>
  <si>
    <t>Finite-Lived Intangible Assets, Amortization Expense, Maturity Schedule [Abstract]</t>
  </si>
  <si>
    <t>Remainder of 2015</t>
  </si>
  <si>
    <t>Fair Value Measurement - Additional Information (Detail) - Fair Value Recurring [Member]</t>
  </si>
  <si>
    <t>Fair Value, Assets and Liabilities Measured on Recurring and Nonrecurring Basis [Line Items]</t>
  </si>
  <si>
    <t>Assets at fair value</t>
  </si>
  <si>
    <t>Liabilities at fair value</t>
  </si>
  <si>
    <t>Fair Value Measurement - Financial Assets Accounted at Fair Value on Nonrecurring Basis (Detail) - USD ($) $ in Thousands</t>
  </si>
  <si>
    <t>Carrying Value [Member]</t>
  </si>
  <si>
    <t>Total nonrecurring fair value measurements</t>
  </si>
  <si>
    <t>Significant Other Observable Inputs (Level 2) [Member]</t>
  </si>
  <si>
    <t>Significant Unobservable Inputs (Level 3) [Member]</t>
  </si>
  <si>
    <t>Fair Value Measurement - Significant Assumptions Utilized to Value Servicing Rights (Detail) - USD ($)</t>
  </si>
  <si>
    <t>12 Months Ended</t>
  </si>
  <si>
    <t>Minimum [Member]</t>
  </si>
  <si>
    <t>Expected life of cash flows</t>
  </si>
  <si>
    <t>3 years</t>
  </si>
  <si>
    <t>Discount rate</t>
  </si>
  <si>
    <t>14.00%</t>
  </si>
  <si>
    <t>Prepayment rate</t>
  </si>
  <si>
    <t>0.00%</t>
  </si>
  <si>
    <t>Cost of service per loan</t>
  </si>
  <si>
    <t>Maximum [Member]</t>
  </si>
  <si>
    <t>11 years</t>
  </si>
  <si>
    <t>20.00%</t>
  </si>
  <si>
    <t>8.00%</t>
  </si>
  <si>
    <t>Inflation rate</t>
  </si>
  <si>
    <t>2.00%</t>
  </si>
  <si>
    <t>Capital Lease Obligations - Summary of Capital Lease Obligations (Detail) - USD ($) $ in Thousands</t>
  </si>
  <si>
    <t>Capital Lease Obligations [Abstract]</t>
  </si>
  <si>
    <t>Capital lease obligations</t>
  </si>
  <si>
    <t>Less current maturities</t>
  </si>
  <si>
    <t>Capital lease obligations, non current maturities</t>
  </si>
  <si>
    <t>Capital Lease Obligation - Additional Information (Detail)</t>
  </si>
  <si>
    <t>Lease Expiration Date</t>
  </si>
  <si>
    <t>Jun. 30,
		2019</t>
  </si>
  <si>
    <t>Capital Lease Obligation - Summary of Future Minimum Lease Payments Under Capital Leases (Detail) $ in Thousands</t>
  </si>
  <si>
    <t>Capital Leases, Future Minimum Payments Due, Fiscal Year Maturity [Abstract]</t>
  </si>
  <si>
    <t>Warehouse Line of Credit - Additional Information (Detail) $ in Millions</t>
  </si>
  <si>
    <t>Sep. 30, 2015USD ($)Warehouse_Line_of_Credit</t>
  </si>
  <si>
    <t>Oct. 02, 2015USD ($)</t>
  </si>
  <si>
    <t>Dec. 31, 2014USD ($)</t>
  </si>
  <si>
    <t>Line of Credit Facility [Line Items]</t>
  </si>
  <si>
    <t>Number of warehouse line of credit facilities | Warehouse_Line_of_Credit</t>
  </si>
  <si>
    <t>Warehouse line of credit outstanding amount</t>
  </si>
  <si>
    <t>Line of credit interest rate at the end of the period</t>
  </si>
  <si>
    <t>0.20%</t>
  </si>
  <si>
    <t>0.15%</t>
  </si>
  <si>
    <t>LIBOR rate duration period</t>
  </si>
  <si>
    <t>30 days</t>
  </si>
  <si>
    <t>Line of credit interest rate description</t>
  </si>
  <si>
    <t>Interest on the warehouse lines of credit is at the 30-day LIBOR rate (0.20% and  0.15% at September 30, 2015 and December 31, 2014, respectively) plus a spread.  HFF LP is also paid interest on its loan secured by a multifamily loan at the  rate in the Freddie Mac note.</t>
  </si>
  <si>
    <t>Line of credit expiration date</t>
  </si>
  <si>
    <t>Feb. 15,
		2016</t>
  </si>
  <si>
    <t>PNC Bank, N.A. [Member]</t>
  </si>
  <si>
    <t>Uncommitted financing arrangement</t>
  </si>
  <si>
    <t>Line of credit, bulge borrowing capacity</t>
  </si>
  <si>
    <t>Line of credit, bulge borrowing capacity, expiration period</t>
  </si>
  <si>
    <t>15 days</t>
  </si>
  <si>
    <t>Net increase in amount</t>
  </si>
  <si>
    <t>PNC Bank, N.A. [Member] | Subsequent Event [Member]</t>
  </si>
  <si>
    <t>Huntington Bank [Member]</t>
  </si>
  <si>
    <t>Huntington Bank [Member] | Subsequent Event [Member]</t>
  </si>
  <si>
    <t>Lease Commitments - Additional Information (Detail) - USD ($) $ in Millions</t>
  </si>
  <si>
    <t>Operating Leased Assets [Line Items]</t>
  </si>
  <si>
    <t>Total rental expense</t>
  </si>
  <si>
    <t>Lease expiration date</t>
  </si>
  <si>
    <t>Operating lease terms</t>
  </si>
  <si>
    <t>Reduced operating lease terms</t>
  </si>
  <si>
    <t>7 years</t>
  </si>
  <si>
    <t>2 years</t>
  </si>
  <si>
    <t>Lease Commitments - Summary of Future Minimum Rental Payments (Detail) $ in Thousands</t>
  </si>
  <si>
    <t>Operating Leases, Future Minimum Payments Due, Fiscal Year Maturity [Abstract]</t>
  </si>
  <si>
    <t>Thereafter</t>
  </si>
  <si>
    <t>Total rental payment due, net</t>
  </si>
  <si>
    <t>Servicing - Additional Information (Detail) - USD ($) $ in Millions</t>
  </si>
  <si>
    <t>Unpaid principal balance of servicing portfolio of commercial real estate loan</t>
  </si>
  <si>
    <t>Funds held in escrow</t>
  </si>
  <si>
    <t>Income Taxes - Summary of Income Tax Expense Includes Current and Deferred Taxes (Detail) - USD ($) $ in Thousands</t>
  </si>
  <si>
    <t>Current Federal Tax</t>
  </si>
  <si>
    <t>State Current Tax</t>
  </si>
  <si>
    <t>Federal and State Current Total</t>
  </si>
  <si>
    <t>Federal Deferred Tax</t>
  </si>
  <si>
    <t>State Deferred Tax</t>
  </si>
  <si>
    <t>Federal and State Deferred Total</t>
  </si>
  <si>
    <t>Federal Current and Deferred Total</t>
  </si>
  <si>
    <t>State Current and Deferred Total</t>
  </si>
  <si>
    <t>Income Taxes - Summary of Income Tax Expense Allocation (Detail) - USD ($) $ in Thousands</t>
  </si>
  <si>
    <t>Taxes computed at federal rate</t>
  </si>
  <si>
    <t>State and local taxes, net of federal tax benefit</t>
  </si>
  <si>
    <t>Effect of deferred tax rate change</t>
  </si>
  <si>
    <t>Change in income tax benefit payable to stockholder</t>
  </si>
  <si>
    <t>Provision to return adjustment</t>
  </si>
  <si>
    <t>Compensation limitation</t>
  </si>
  <si>
    <t>Meals and entertainment</t>
  </si>
  <si>
    <t>Taxes computed at federal rate, Percentage</t>
  </si>
  <si>
    <t>35.00%</t>
  </si>
  <si>
    <t>State and local taxes, net of federal tax benefit, Percentage</t>
  </si>
  <si>
    <t>3.80%</t>
  </si>
  <si>
    <t>4.50%</t>
  </si>
  <si>
    <t>Effect of deferred tax rate change, Percentage</t>
  </si>
  <si>
    <t>3.10%</t>
  </si>
  <si>
    <t>1.30%</t>
  </si>
  <si>
    <t>Change in income tax benefit payable to stockholder, Percentage</t>
  </si>
  <si>
    <t>(0.50%)</t>
  </si>
  <si>
    <t>(0.30%)</t>
  </si>
  <si>
    <t>Provision to return adjustment, Percentage</t>
  </si>
  <si>
    <t>(0.20%)</t>
  </si>
  <si>
    <t>(0.10%)</t>
  </si>
  <si>
    <t>Compensation limitation, Percentage</t>
  </si>
  <si>
    <t>0.10%</t>
  </si>
  <si>
    <t>Meals and entertainment, Percentage</t>
  </si>
  <si>
    <t>0.80%</t>
  </si>
  <si>
    <t>0.90%</t>
  </si>
  <si>
    <t>Other, Percentage</t>
  </si>
  <si>
    <t>Income tax expense, Total Percentage</t>
  </si>
  <si>
    <t>42.00%</t>
  </si>
  <si>
    <t>41.50%</t>
  </si>
  <si>
    <t>Income Taxes - Summary of Deferred Income Tax Assets and Liabilities (Detail) - USD ($) $ in Thousands</t>
  </si>
  <si>
    <t>Deferred income tax assets:</t>
  </si>
  <si>
    <t>Section 754 election tax basis step-up</t>
  </si>
  <si>
    <t>Tenant improvements</t>
  </si>
  <si>
    <t>Net operating loss carryforward</t>
  </si>
  <si>
    <t>Restricted stock units</t>
  </si>
  <si>
    <t>Compensation</t>
  </si>
  <si>
    <t>Intangible asset</t>
  </si>
  <si>
    <t>Deferred income tax asset</t>
  </si>
  <si>
    <t>Deferred income tax liabilities:</t>
  </si>
  <si>
    <t>Servicing rights</t>
  </si>
  <si>
    <t>Deferred rent</t>
  </si>
  <si>
    <t>Investment in partnership</t>
  </si>
  <si>
    <t>Deferred income tax liability</t>
  </si>
  <si>
    <t>Net deferred income tax asset</t>
  </si>
  <si>
    <t>Income Taxes - Additional Information (Detail) - USD ($)</t>
  </si>
  <si>
    <t>Mar. 31, 2014</t>
  </si>
  <si>
    <t>Mar. 31, 2013</t>
  </si>
  <si>
    <t>Schedule Of Income Taxes [Line Items]</t>
  </si>
  <si>
    <t>Deferred annual pre-tax benefit</t>
  </si>
  <si>
    <t>Operating loss carried back date</t>
  </si>
  <si>
    <t>Operating loss carried forward date</t>
  </si>
  <si>
    <t>20 years</t>
  </si>
  <si>
    <t>Assumed revenue generated in each year</t>
  </si>
  <si>
    <t>Interest or penalties</t>
  </si>
  <si>
    <t>Future tax benefits</t>
  </si>
  <si>
    <t>Increase in deferred tax assets, percentage</t>
  </si>
  <si>
    <t>85.00%</t>
  </si>
  <si>
    <t>Increase in deferred tax assets additional paid-in capital in stockholders equity , percentage</t>
  </si>
  <si>
    <t>Company estimated payments made to HFF Holdings</t>
  </si>
  <si>
    <t>Tax benefit relating to the Section 754 basis step-up</t>
  </si>
  <si>
    <t>Payments under the tax receivable agreement</t>
  </si>
  <si>
    <t>HFF Holdings [Member]</t>
  </si>
  <si>
    <t>Amount of cash savings to HFF holdings</t>
  </si>
  <si>
    <t>Term of tax receivable agreement in aggregate amount paid</t>
  </si>
  <si>
    <t>Anticipated amount to be paid under tax receivable agreement to HFF Holdings 2015</t>
  </si>
  <si>
    <t>Federal [Member]</t>
  </si>
  <si>
    <t>Net operating loss carry forwards</t>
  </si>
  <si>
    <t>State and Local Income Tax [Member]</t>
  </si>
  <si>
    <t>Stockholders Equity - Additional Information (Detail) - USD ($) $ / shares in Units, $ in Thousands</t>
  </si>
  <si>
    <t>Feb. 13, 2015</t>
  </si>
  <si>
    <t>Jan. 20, 2015</t>
  </si>
  <si>
    <t>Aggregate dividend paid</t>
  </si>
  <si>
    <t>Class A Common Stock [Member] | Restricted Stock [Member]</t>
  </si>
  <si>
    <t>Restricted stock granted for unvested and vested</t>
  </si>
  <si>
    <t>Class A Common Stock [Member] | HFF Holdings [Member]</t>
  </si>
  <si>
    <t>Voting rights per common stock</t>
  </si>
  <si>
    <t>Special cash dividend</t>
  </si>
  <si>
    <t>Dividends payable, date of record</t>
  </si>
  <si>
    <t>Feb. 2,
		2015</t>
  </si>
  <si>
    <t>Dividends payable, payment date</t>
  </si>
  <si>
    <t>Feb. 13,
		2015</t>
  </si>
  <si>
    <t>Earning Per Share - Summary of Net Income and Weighted Average Shares Outstanding (Detail) - USD ($) $ in Thousands</t>
  </si>
  <si>
    <t>Weighted Average Shares Outstanding:</t>
  </si>
  <si>
    <t>Basic</t>
  </si>
  <si>
    <t>Diluted</t>
  </si>
  <si>
    <t>Earnings Per Share - Additional Information (Detail) - shares</t>
  </si>
  <si>
    <t>Restricted Stock [Member]</t>
  </si>
  <si>
    <t>Earnings Per Share [Line Items]</t>
  </si>
  <si>
    <t>Stock units and stock options included in weighted average shares</t>
  </si>
  <si>
    <t>Stock Options [Member]</t>
  </si>
  <si>
    <t>Earnings Per Share - Summary of Calculations of Basic and Diluted Net Income per Share (Detail) - USD ($) $ / shares in Units, $ in Thousands</t>
  </si>
  <si>
    <t>Numerator:</t>
  </si>
  <si>
    <t>Denominator:</t>
  </si>
  <si>
    <t>Basic weighted average number of shares of Class A common stock</t>
  </si>
  <si>
    <t>Add-dilutive effect of:</t>
  </si>
  <si>
    <t>Weighted average common shares outstanding - diluted</t>
  </si>
  <si>
    <t>Basic net income per share of Class A common stock</t>
  </si>
  <si>
    <t>Diluted earnings per share of Class A common stock</t>
  </si>
  <si>
    <t>Basic Earnings Per Share of Class A Common Stock [Member] | Class A Common Stock [Member]</t>
  </si>
  <si>
    <t>Diluted Earnings Per Share of Class A Common Stock [Member] | Class A Common Stock [Member]</t>
  </si>
  <si>
    <t>Unvested restricted stock units</t>
  </si>
  <si>
    <t>Stock options</t>
  </si>
  <si>
    <t>Related Party Transactions - Additional Information (Detail)</t>
  </si>
  <si>
    <t>Sep. 30, 2015USD ($)Affiliates</t>
  </si>
  <si>
    <t>Sep. 30, 2014USD ($)</t>
  </si>
  <si>
    <t>Related Party Transaction [Line Items]</t>
  </si>
  <si>
    <t>Number of affiliates on behalf payment made | Affiliates</t>
  </si>
  <si>
    <t>Net receivable from affiliates</t>
  </si>
  <si>
    <t>Percentage of retained cash savings in income tax</t>
  </si>
  <si>
    <t>Percentage of tax receivable agreement</t>
  </si>
  <si>
    <t>Affiliate 1 [Member]</t>
  </si>
  <si>
    <t>Payments on behalf of affiliates</t>
  </si>
  <si>
    <t>Affiliate 2 [Member]</t>
  </si>
  <si>
    <t>Chief Executive Officer [Member]</t>
  </si>
  <si>
    <t>Gibson [Member]</t>
  </si>
  <si>
    <t>Thornton [Member]</t>
  </si>
  <si>
    <t>Fowler [Member]</t>
  </si>
  <si>
    <t>Galloway [Member]</t>
  </si>
  <si>
    <t>Lawton [Member]</t>
  </si>
  <si>
    <t>Sansosti and de Zarraga [Member]</t>
  </si>
  <si>
    <t>Commitments and Contingencies - Additional Information (Detail) - USD ($) $ in Thousands</t>
  </si>
  <si>
    <t>Summary Of Commitments And Contingent Liabilities [Line Items]</t>
  </si>
  <si>
    <t>Liability to HFF Holdings</t>
  </si>
  <si>
    <t>Accrued additional compensation to newly hired transaction professionals</t>
  </si>
  <si>
    <t>Payments under compensation arrangement,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80509</v>
      </c>
    </row>
    <row r="12" spans="1:3">
      <c r="A12" t="s" s="4">
        <v>19</v>
      </c>
      <c r="B12" t="s" s="4">
        <v>20</v>
      </c>
    </row>
    <row r="13" spans="1:3">
      <c r="A13" t="s" s="4">
        <v>21</v>
      </c>
      <c r="B13" t="s" s="4">
        <v>22</v>
      </c>
    </row>
    <row r="14" spans="1:3">
      <c r="A14" t="s" s="4">
        <v>23</v>
      </c>
      <c r="C14" t="n" s="5">
        <v>37835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72</v>
      </c>
      <c r="B1" t="s" s="2">
        <v>1</v>
      </c>
    </row>
    <row r="2" spans="1:2">
      <c r="B2" t="s" s="2">
        <v>2</v>
      </c>
    </row>
    <row r="3" spans="1:2">
      <c r="A3" t="s" s="3">
        <v>170</v>
      </c>
    </row>
    <row r="4" spans="1:2">
      <c r="A4" t="s" s="4">
        <v>172</v>
      </c>
      <c r="B4"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77</v>
      </c>
      <c r="B1" t="s" s="2">
        <v>1</v>
      </c>
    </row>
    <row r="2" spans="1:2">
      <c r="B2" t="s" s="2">
        <v>2</v>
      </c>
    </row>
    <row r="3" spans="1:2">
      <c r="A3" t="s" s="3">
        <v>170</v>
      </c>
    </row>
    <row r="4" spans="1:2">
      <c r="A4" t="s" s="4">
        <v>177</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78563</v>
      </c>
      <c r="C3" t="n" s="7">
        <v>232053</v>
      </c>
    </row>
    <row r="4" spans="1:3">
      <c r="A4" t="s" s="4">
        <v>28</v>
      </c>
      <c r="B4" t="n" s="5">
        <v>3769</v>
      </c>
      <c r="C4" t="n" s="5">
        <v>1462</v>
      </c>
    </row>
    <row r="5" spans="1:3">
      <c r="A5" t="s" s="4">
        <v>29</v>
      </c>
      <c r="B5" t="n" s="5">
        <v>4</v>
      </c>
      <c r="C5" t="n" s="5">
        <v>2</v>
      </c>
    </row>
    <row r="6" spans="1:3">
      <c r="A6" t="s" s="4">
        <v>30</v>
      </c>
      <c r="B6" t="n" s="5">
        <v>85715</v>
      </c>
      <c r="C6" t="n" s="5">
        <v>185128</v>
      </c>
    </row>
    <row r="7" spans="1:3">
      <c r="A7" t="s" s="4">
        <v>31</v>
      </c>
      <c r="B7" t="n" s="5">
        <v>853</v>
      </c>
      <c r="C7" t="n" s="5">
        <v>729</v>
      </c>
    </row>
    <row r="8" spans="1:3">
      <c r="A8" t="s" s="4">
        <v>32</v>
      </c>
      <c r="B8" t="n" s="5">
        <v>5563</v>
      </c>
      <c r="C8" t="n" s="5">
        <v>3281</v>
      </c>
    </row>
    <row r="9" spans="1:3">
      <c r="A9" t="s" s="4">
        <v>33</v>
      </c>
      <c r="B9" t="n" s="5">
        <v>8244</v>
      </c>
      <c r="C9" t="n" s="5">
        <v>5955</v>
      </c>
    </row>
    <row r="10" spans="1:3">
      <c r="A10" t="s" s="4">
        <v>34</v>
      </c>
      <c r="B10" t="n" s="5">
        <v>282711</v>
      </c>
      <c r="C10" t="n" s="5">
        <v>428610</v>
      </c>
    </row>
    <row r="11" spans="1:3">
      <c r="A11" t="s" s="4">
        <v>35</v>
      </c>
      <c r="B11" t="n" s="5">
        <v>12469</v>
      </c>
      <c r="C11" t="n" s="5">
        <v>10173</v>
      </c>
    </row>
    <row r="12" spans="1:3">
      <c r="A12" t="s" s="4">
        <v>33</v>
      </c>
      <c r="B12" t="n" s="5">
        <v>125512</v>
      </c>
      <c r="C12" t="n" s="5">
        <v>140095</v>
      </c>
    </row>
    <row r="13" spans="1:3">
      <c r="A13" t="s" s="4">
        <v>36</v>
      </c>
      <c r="B13" t="n" s="5">
        <v>3712</v>
      </c>
      <c r="C13" t="n" s="5">
        <v>3712</v>
      </c>
    </row>
    <row r="14" spans="1:3">
      <c r="A14" t="s" s="4">
        <v>37</v>
      </c>
      <c r="B14" t="n" s="5">
        <v>27221</v>
      </c>
      <c r="C14" t="n" s="5">
        <v>20647</v>
      </c>
    </row>
    <row r="15" spans="1:3">
      <c r="A15" t="s" s="4">
        <v>38</v>
      </c>
      <c r="B15" t="n" s="5">
        <v>2391</v>
      </c>
      <c r="C15" t="n" s="5">
        <v>1015</v>
      </c>
    </row>
    <row r="16" spans="1:3">
      <c r="A16" t="s" s="4">
        <v>39</v>
      </c>
      <c r="B16" t="n" s="5">
        <v>454016</v>
      </c>
      <c r="C16" t="n" s="5">
        <v>604252</v>
      </c>
    </row>
    <row r="17" spans="1:3">
      <c r="A17" t="s" s="3">
        <v>40</v>
      </c>
    </row>
    <row r="18" spans="1:3">
      <c r="A18" t="s" s="4">
        <v>41</v>
      </c>
      <c r="B18" t="n" s="5">
        <v>467</v>
      </c>
      <c r="C18" t="n" s="5">
        <v>337</v>
      </c>
    </row>
    <row r="19" spans="1:3">
      <c r="A19" t="s" s="4">
        <v>42</v>
      </c>
      <c r="B19" t="n" s="5">
        <v>85715</v>
      </c>
      <c r="C19" t="n" s="5">
        <v>185128</v>
      </c>
    </row>
    <row r="20" spans="1:3">
      <c r="A20" t="s" s="4">
        <v>43</v>
      </c>
      <c r="B20" t="n" s="5">
        <v>45090</v>
      </c>
      <c r="C20" t="n" s="5">
        <v>51335</v>
      </c>
    </row>
    <row r="21" spans="1:3">
      <c r="A21" t="s" s="4">
        <v>44</v>
      </c>
      <c r="B21" t="n" s="5">
        <v>2384</v>
      </c>
      <c r="C21" t="n" s="5">
        <v>2087</v>
      </c>
    </row>
    <row r="22" spans="1:3">
      <c r="A22" t="s" s="4">
        <v>45</v>
      </c>
      <c r="B22" t="n" s="5">
        <v>10796</v>
      </c>
      <c r="C22" t="n" s="5">
        <v>10789</v>
      </c>
    </row>
    <row r="23" spans="1:3">
      <c r="A23" t="s" s="4">
        <v>46</v>
      </c>
      <c r="B23" t="n" s="5">
        <v>12296</v>
      </c>
      <c r="C23" t="n" s="5">
        <v>37031</v>
      </c>
    </row>
    <row r="24" spans="1:3">
      <c r="A24" t="s" s="4">
        <v>47</v>
      </c>
      <c r="B24" t="n" s="5">
        <v>156748</v>
      </c>
      <c r="C24" t="n" s="5">
        <v>286707</v>
      </c>
    </row>
    <row r="25" spans="1:3">
      <c r="A25" t="s" s="4">
        <v>48</v>
      </c>
      <c r="B25" t="n" s="5">
        <v>8426</v>
      </c>
      <c r="C25" t="n" s="5">
        <v>7304</v>
      </c>
    </row>
    <row r="26" spans="1:3">
      <c r="A26" t="s" s="4">
        <v>49</v>
      </c>
      <c r="B26" t="n" s="5">
        <v>110395</v>
      </c>
      <c r="C26" t="n" s="5">
        <v>123367</v>
      </c>
    </row>
    <row r="27" spans="1:3">
      <c r="A27" t="s" s="4">
        <v>50</v>
      </c>
      <c r="B27" t="n" s="5">
        <v>523</v>
      </c>
      <c r="C27" t="n" s="5">
        <v>429</v>
      </c>
    </row>
    <row r="28" spans="1:3">
      <c r="A28" t="s" s="4">
        <v>51</v>
      </c>
      <c r="B28" t="n" s="5">
        <v>276092</v>
      </c>
      <c r="C28" t="n" s="5">
        <v>417807</v>
      </c>
    </row>
    <row r="29" spans="1:3">
      <c r="A29" t="s" s="3">
        <v>52</v>
      </c>
    </row>
    <row r="30" spans="1:3">
      <c r="A30" t="s" s="4">
        <v>53</v>
      </c>
      <c r="B30" t="n" s="5">
        <v>-11418</v>
      </c>
      <c r="C30" t="n" s="5">
        <v>-9042</v>
      </c>
    </row>
    <row r="31" spans="1:3">
      <c r="A31" t="s" s="4">
        <v>54</v>
      </c>
      <c r="B31" t="n" s="5">
        <v>114800</v>
      </c>
      <c r="C31" t="n" s="5">
        <v>101148</v>
      </c>
    </row>
    <row r="32" spans="1:3">
      <c r="A32" t="s" s="4">
        <v>55</v>
      </c>
      <c r="B32" t="n" s="5">
        <v>74159</v>
      </c>
      <c r="C32" t="n" s="5">
        <v>93958</v>
      </c>
    </row>
    <row r="33" spans="1:3">
      <c r="A33" t="s" s="4">
        <v>56</v>
      </c>
      <c r="B33" t="n" s="5">
        <v>177924</v>
      </c>
      <c r="C33" t="n" s="5">
        <v>186445</v>
      </c>
    </row>
    <row r="34" spans="1:3">
      <c r="A34" t="s" s="4">
        <v>57</v>
      </c>
      <c r="B34" t="n" s="5">
        <v>454016</v>
      </c>
      <c r="C34" t="n" s="5">
        <v>604252</v>
      </c>
    </row>
    <row r="35" spans="1:3">
      <c r="A35" t="s" s="4">
        <v>58</v>
      </c>
    </row>
    <row r="36" spans="1:3">
      <c r="A36" t="s" s="3">
        <v>52</v>
      </c>
    </row>
    <row r="37" spans="1:3">
      <c r="A37" t="s" s="4">
        <v>59</v>
      </c>
      <c r="B37" t="n" s="7">
        <v>383</v>
      </c>
      <c r="C37" t="n" s="7">
        <v>3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49</v>
      </c>
    </row>
    <row r="4" spans="1:2">
      <c r="A4" t="s" s="4">
        <v>195</v>
      </c>
      <c r="B4" t="s" s="4">
        <v>196</v>
      </c>
    </row>
    <row r="5" spans="1:2">
      <c r="A5" t="s" s="4">
        <v>197</v>
      </c>
      <c r="B5" t="s" s="4">
        <v>198</v>
      </c>
    </row>
    <row r="6" spans="1:2">
      <c r="A6" t="s" s="4">
        <v>163</v>
      </c>
      <c r="B6" t="s" s="4">
        <v>199</v>
      </c>
    </row>
    <row r="7" spans="1:2">
      <c r="A7" t="s" s="4">
        <v>200</v>
      </c>
      <c r="B7" t="s" s="4">
        <v>201</v>
      </c>
    </row>
    <row r="8" spans="1:2">
      <c r="A8" t="s" s="4">
        <v>202</v>
      </c>
      <c r="B8" t="s"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4</v>
      </c>
      <c r="B1" t="s" s="2">
        <v>1</v>
      </c>
    </row>
    <row r="2" spans="1:2">
      <c r="B2" t="s" s="2">
        <v>2</v>
      </c>
    </row>
    <row r="3" spans="1:2">
      <c r="A3" t="s" s="3">
        <v>158</v>
      </c>
    </row>
    <row r="4" spans="1:2">
      <c r="A4" t="s" s="4">
        <v>205</v>
      </c>
      <c r="B4" t="s"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t="s" s="1">
        <v>207</v>
      </c>
      <c r="B1" t="s" s="2">
        <v>1</v>
      </c>
    </row>
    <row r="2" spans="1:2">
      <c r="B2" t="s" s="2">
        <v>2</v>
      </c>
    </row>
    <row r="3" spans="1:2">
      <c r="A3" t="s" s="3">
        <v>161</v>
      </c>
    </row>
    <row r="4" spans="1:2">
      <c r="A4" t="s" s="4">
        <v>208</v>
      </c>
      <c r="B4" t="s" s="4">
        <v>209</v>
      </c>
    </row>
    <row r="5" spans="1:2">
      <c r="A5" t="s" s="4">
        <v>210</v>
      </c>
      <c r="B5" t="s" s="4">
        <v>211</v>
      </c>
    </row>
    <row r="6" spans="1:2">
      <c r="A6" t="s" s="4">
        <v>212</v>
      </c>
      <c r="B6" t="s"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214</v>
      </c>
      <c r="B1" t="s" s="2">
        <v>1</v>
      </c>
    </row>
    <row r="2" spans="1:2">
      <c r="B2" t="s" s="2">
        <v>2</v>
      </c>
    </row>
    <row r="3" spans="1:2">
      <c r="A3" t="s" s="3">
        <v>164</v>
      </c>
    </row>
    <row r="4" spans="1:2">
      <c r="A4" t="s" s="4">
        <v>215</v>
      </c>
      <c r="B4" t="s" s="4">
        <v>216</v>
      </c>
    </row>
    <row r="5" spans="1:2">
      <c r="A5" t="s" s="4">
        <v>217</v>
      </c>
      <c r="B5" t="s"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219</v>
      </c>
      <c r="B1" t="s" s="2">
        <v>1</v>
      </c>
    </row>
    <row r="2" spans="1:2">
      <c r="B2" t="s" s="2">
        <v>2</v>
      </c>
    </row>
    <row r="3" spans="1:2">
      <c r="A3" t="s" s="3">
        <v>167</v>
      </c>
    </row>
    <row r="4" spans="1:2">
      <c r="A4" t="s" s="4">
        <v>220</v>
      </c>
      <c r="B4" t="s" s="4">
        <v>221</v>
      </c>
    </row>
    <row r="5" spans="1:2">
      <c r="A5" t="s" s="4">
        <v>222</v>
      </c>
      <c r="B5" t="s"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4</v>
      </c>
      <c r="B1" t="s" s="2">
        <v>1</v>
      </c>
    </row>
    <row r="2" spans="1:2">
      <c r="B2" t="s" s="2">
        <v>2</v>
      </c>
    </row>
    <row r="3" spans="1:2">
      <c r="A3" t="s" s="3">
        <v>170</v>
      </c>
    </row>
    <row r="4" spans="1:2">
      <c r="A4" t="s" s="4">
        <v>225</v>
      </c>
      <c r="B4" t="s"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t="s" s="1">
        <v>227</v>
      </c>
      <c r="B1" t="s" s="2">
        <v>1</v>
      </c>
    </row>
    <row r="2" spans="1:2">
      <c r="B2" t="s" s="2">
        <v>2</v>
      </c>
    </row>
    <row r="3" spans="1:2">
      <c r="A3" t="s" s="3">
        <v>180</v>
      </c>
    </row>
    <row r="4" spans="1:2">
      <c r="A4" t="s" s="4">
        <v>228</v>
      </c>
      <c r="B4" t="s" s="4">
        <v>229</v>
      </c>
    </row>
    <row r="5" spans="1:2">
      <c r="A5" t="s" s="4">
        <v>230</v>
      </c>
      <c r="B5" t="s" s="4">
        <v>231</v>
      </c>
    </row>
    <row r="6" spans="1:2">
      <c r="A6" t="s" s="4">
        <v>232</v>
      </c>
      <c r="B6" t="s"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0</v>
      </c>
      <c r="B1" t="s" s="2">
        <v>2</v>
      </c>
      <c r="C1" t="s" s="2">
        <v>25</v>
      </c>
    </row>
    <row r="2" spans="1:3">
      <c r="A2" t="s" s="4">
        <v>61</v>
      </c>
      <c r="B2" t="n" s="5">
        <v>515700</v>
      </c>
      <c r="C2" t="n" s="5">
        <v>447382</v>
      </c>
    </row>
    <row r="3" spans="1:3">
      <c r="A3" t="s" s="4">
        <v>58</v>
      </c>
    </row>
    <row r="4" spans="1:3">
      <c r="A4" t="s" s="4">
        <v>62</v>
      </c>
      <c r="B4" t="n" s="8">
        <v>0.01</v>
      </c>
      <c r="C4" t="n" s="8">
        <v>0.01</v>
      </c>
    </row>
    <row r="5" spans="1:3">
      <c r="A5" t="s" s="4">
        <v>63</v>
      </c>
      <c r="B5" t="n" s="5">
        <v>175000000</v>
      </c>
      <c r="C5" t="n" s="5">
        <v>175000000</v>
      </c>
    </row>
    <row r="6" spans="1:3">
      <c r="A6" t="s" s="4">
        <v>64</v>
      </c>
      <c r="B6" t="n" s="5">
        <v>38351367</v>
      </c>
      <c r="C6" t="n" s="5">
        <v>38125363</v>
      </c>
    </row>
    <row r="7" spans="1:3">
      <c r="A7" t="s" s="4">
        <v>65</v>
      </c>
      <c r="B7" t="n" s="5">
        <v>37835667</v>
      </c>
      <c r="C7" t="n" s="5">
        <v>37677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234</v>
      </c>
      <c r="B1" t="s" s="2">
        <v>1</v>
      </c>
    </row>
    <row r="2" spans="1:2">
      <c r="B2" t="s" s="2">
        <v>2</v>
      </c>
    </row>
    <row r="3" spans="1:2">
      <c r="A3" t="s" s="3">
        <v>186</v>
      </c>
    </row>
    <row r="4" spans="1:2">
      <c r="A4" t="s" s="4">
        <v>235</v>
      </c>
      <c r="B4" t="s" s="4">
        <v>236</v>
      </c>
    </row>
    <row r="5" spans="1:2">
      <c r="A5" t="s" s="4">
        <v>237</v>
      </c>
      <c r="B5" t="s"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26"/>
    <col customWidth="1" max="3" min="3" width="20"/>
    <col customWidth="1" max="4" min="4" width="30"/>
    <col customWidth="1" max="5" min="5" width="30"/>
    <col customWidth="1" max="6" min="6" width="20"/>
  </cols>
  <sheetData>
    <row r="1" spans="1:6">
      <c r="A1" t="s" s="1">
        <v>239</v>
      </c>
      <c r="B1" t="s" s="2">
        <v>1</v>
      </c>
    </row>
    <row r="2" spans="1:6">
      <c r="B2" t="s" s="2">
        <v>240</v>
      </c>
      <c r="C2" t="s" s="2">
        <v>241</v>
      </c>
      <c r="D2" t="s" s="2">
        <v>242</v>
      </c>
      <c r="E2" t="s" s="2">
        <v>243</v>
      </c>
      <c r="F2" t="s" s="2">
        <v>244</v>
      </c>
    </row>
    <row r="3" spans="1:6">
      <c r="A3" t="s" s="3">
        <v>245</v>
      </c>
    </row>
    <row r="4" spans="1:6">
      <c r="A4" t="s" s="4">
        <v>246</v>
      </c>
      <c r="B4" t="n" s="5">
        <v>22</v>
      </c>
    </row>
    <row r="5" spans="1:6">
      <c r="A5" t="s" s="4">
        <v>247</v>
      </c>
    </row>
    <row r="6" spans="1:6">
      <c r="A6" t="s" s="3">
        <v>245</v>
      </c>
    </row>
    <row r="7" spans="1:6">
      <c r="A7" t="s" s="4">
        <v>248</v>
      </c>
      <c r="B7" t="s" s="4">
        <v>249</v>
      </c>
    </row>
    <row r="8" spans="1:6">
      <c r="A8" t="s" s="4">
        <v>250</v>
      </c>
    </row>
    <row r="9" spans="1:6">
      <c r="A9" t="s" s="3">
        <v>245</v>
      </c>
    </row>
    <row r="10" spans="1:6">
      <c r="A10" t="s" s="4">
        <v>248</v>
      </c>
      <c r="B10" t="s" s="4">
        <v>249</v>
      </c>
    </row>
    <row r="11" spans="1:6">
      <c r="A11" t="s" s="4">
        <v>251</v>
      </c>
    </row>
    <row r="12" spans="1:6">
      <c r="A12" t="s" s="3">
        <v>245</v>
      </c>
    </row>
    <row r="13" spans="1:6">
      <c r="A13" t="s" s="4">
        <v>252</v>
      </c>
      <c r="B13" t="s" s="4">
        <v>253</v>
      </c>
      <c r="D13" t="s" s="4">
        <v>254</v>
      </c>
      <c r="E13" t="s" s="4">
        <v>255</v>
      </c>
    </row>
    <row r="14" spans="1:6">
      <c r="A14" t="s" s="4">
        <v>256</v>
      </c>
      <c r="D14" t="n" s="5">
        <v>2145000</v>
      </c>
    </row>
    <row r="15" spans="1:6">
      <c r="A15" t="s" s="4">
        <v>257</v>
      </c>
      <c r="D15" t="s" s="4">
        <v>258</v>
      </c>
    </row>
    <row r="16" spans="1:6">
      <c r="A16" t="s" s="4">
        <v>259</v>
      </c>
      <c r="D16" t="n" s="7">
        <v>18</v>
      </c>
    </row>
    <row r="17" spans="1:6">
      <c r="A17" t="s" s="4">
        <v>58</v>
      </c>
    </row>
    <row r="18" spans="1:6">
      <c r="A18" t="s" s="3">
        <v>245</v>
      </c>
    </row>
    <row r="19" spans="1:6">
      <c r="A19" t="s" s="4">
        <v>63</v>
      </c>
      <c r="B19" t="n" s="5">
        <v>175000000</v>
      </c>
      <c r="C19" t="n" s="5">
        <v>175000000</v>
      </c>
    </row>
    <row r="20" spans="1:6">
      <c r="A20" t="s" s="4">
        <v>260</v>
      </c>
      <c r="B20" t="n" s="5">
        <v>38351367</v>
      </c>
      <c r="C20" t="n" s="5">
        <v>38125363</v>
      </c>
    </row>
    <row r="21" spans="1:6">
      <c r="A21" t="s" s="4">
        <v>261</v>
      </c>
    </row>
    <row r="22" spans="1:6">
      <c r="A22" t="s" s="3">
        <v>245</v>
      </c>
    </row>
    <row r="23" spans="1:6">
      <c r="A23" t="s" s="4">
        <v>262</v>
      </c>
      <c r="F23" t="n" s="5">
        <v>14300000</v>
      </c>
    </row>
    <row r="24" spans="1:6">
      <c r="A24" t="s" s="4">
        <v>63</v>
      </c>
      <c r="E24" t="n" s="5">
        <v>14300000</v>
      </c>
    </row>
    <row r="25" spans="1:6">
      <c r="A25" t="s" s="4">
        <v>263</v>
      </c>
      <c r="E25" t="n" s="7">
        <v>18</v>
      </c>
    </row>
    <row r="26" spans="1:6">
      <c r="A26" t="s" s="4">
        <v>264</v>
      </c>
    </row>
    <row r="27" spans="1:6">
      <c r="A27" t="s" s="3">
        <v>245</v>
      </c>
    </row>
    <row r="28" spans="1:6">
      <c r="A28" t="s" s="4">
        <v>260</v>
      </c>
      <c r="B28" t="n" s="5">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5"/>
  </cols>
  <sheetData>
    <row r="1" spans="1:2">
      <c r="A1" t="s" s="1">
        <v>265</v>
      </c>
      <c r="B1" t="s" s="2">
        <v>1</v>
      </c>
    </row>
    <row r="2" spans="1:2">
      <c r="B2" t="s" s="2">
        <v>2</v>
      </c>
    </row>
    <row r="3" spans="1:2">
      <c r="A3" t="s" s="3">
        <v>266</v>
      </c>
    </row>
    <row r="4" spans="1:2">
      <c r="A4" t="s" s="4">
        <v>267</v>
      </c>
      <c r="B4" t="s" s="4">
        <v>268</v>
      </c>
    </row>
    <row r="5" spans="1:2">
      <c r="A5" t="s" s="4">
        <v>269</v>
      </c>
    </row>
    <row r="6" spans="1:2">
      <c r="A6" t="s" s="3">
        <v>266</v>
      </c>
    </row>
    <row r="7" spans="1:2">
      <c r="A7" t="s" s="4">
        <v>267</v>
      </c>
      <c r="B7" t="s"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s>
  <sheetData>
    <row r="1" spans="1:5">
      <c r="A1" t="s" s="1">
        <v>271</v>
      </c>
      <c r="B1" t="s" s="2">
        <v>67</v>
      </c>
      <c r="D1" t="s" s="2">
        <v>1</v>
      </c>
    </row>
    <row r="2" spans="1:5">
      <c r="B2" t="s" s="2">
        <v>2</v>
      </c>
      <c r="C2" t="s" s="2">
        <v>68</v>
      </c>
      <c r="D2" t="s" s="2">
        <v>2</v>
      </c>
      <c r="E2" t="s" s="2">
        <v>68</v>
      </c>
    </row>
    <row r="3" spans="1:5">
      <c r="A3" t="s" s="3">
        <v>272</v>
      </c>
    </row>
    <row r="4" spans="1:5">
      <c r="A4" t="s" s="4">
        <v>273</v>
      </c>
      <c r="B4" t="n" s="7">
        <v>1800</v>
      </c>
      <c r="C4" t="n" s="7">
        <v>1600</v>
      </c>
      <c r="D4" t="n" s="7">
        <v>6394</v>
      </c>
      <c r="E4" t="n" s="7">
        <v>8242</v>
      </c>
    </row>
    <row r="5" spans="1:5">
      <c r="A5" t="s" s="4">
        <v>274</v>
      </c>
      <c r="C5" t="n" s="7">
        <v>0</v>
      </c>
      <c r="E5" t="n" s="7">
        <v>3300</v>
      </c>
    </row>
    <row r="6" spans="1:5">
      <c r="A6" t="s" s="4">
        <v>275</v>
      </c>
      <c r="B6" t="n" s="5">
        <v>0</v>
      </c>
    </row>
    <row r="7" spans="1:5">
      <c r="A7" t="s" s="4">
        <v>276</v>
      </c>
      <c r="B7" t="n" s="5">
        <v>0</v>
      </c>
    </row>
    <row r="8" spans="1:5">
      <c r="A8" t="s" s="4">
        <v>277</v>
      </c>
      <c r="B8" t="n" s="5">
        <v>0</v>
      </c>
    </row>
    <row r="9" spans="1:5">
      <c r="A9" t="s" s="4">
        <v>278</v>
      </c>
      <c r="B9" t="n" s="5">
        <v>0</v>
      </c>
    </row>
    <row r="10" spans="1:5">
      <c r="A10" t="s" s="4">
        <v>279</v>
      </c>
    </row>
    <row r="11" spans="1:5">
      <c r="A11" t="s" s="3">
        <v>272</v>
      </c>
    </row>
    <row r="12" spans="1:5">
      <c r="A12" t="s" s="4">
        <v>280</v>
      </c>
      <c r="B12" t="n" s="7">
        <v>22000</v>
      </c>
      <c r="D12" t="n" s="7">
        <v>22000</v>
      </c>
    </row>
    <row r="13" spans="1:5">
      <c r="A13" t="s" s="4">
        <v>281</v>
      </c>
      <c r="D13" t="s" s="4">
        <v>282</v>
      </c>
    </row>
    <row r="14" spans="1:5">
      <c r="A14" t="s" s="4">
        <v>283</v>
      </c>
      <c r="B14" t="n" s="5">
        <v>1296934</v>
      </c>
      <c r="D14" t="n" s="5">
        <v>1296934</v>
      </c>
    </row>
    <row r="15" spans="1:5">
      <c r="A15" t="s" s="4">
        <v>284</v>
      </c>
      <c r="B15" t="n" s="5">
        <v>1131202</v>
      </c>
      <c r="D15" t="n" s="5">
        <v>1131202</v>
      </c>
    </row>
    <row r="16" spans="1:5">
      <c r="A16" t="s" s="4">
        <v>285</v>
      </c>
      <c r="B16" t="n" s="5">
        <v>0</v>
      </c>
    </row>
    <row r="17" spans="1:5">
      <c r="A17" t="s" s="4">
        <v>286</v>
      </c>
      <c r="B17" t="n" s="5">
        <v>0</v>
      </c>
    </row>
    <row r="18" spans="1:5">
      <c r="A18" t="s" s="4">
        <v>287</v>
      </c>
      <c r="B18" t="n" s="5">
        <v>22159</v>
      </c>
    </row>
    <row r="19" spans="1:5">
      <c r="A19" t="s" s="4">
        <v>288</v>
      </c>
      <c r="D19" t="n" s="7">
        <v>56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9</v>
      </c>
      <c r="B1" t="s" s="2">
        <v>2</v>
      </c>
      <c r="C1" t="s" s="2">
        <v>25</v>
      </c>
    </row>
    <row r="2" spans="1:3">
      <c r="A2" t="s" s="3">
        <v>290</v>
      </c>
    </row>
    <row r="3" spans="1:3">
      <c r="A3" t="s" s="4">
        <v>291</v>
      </c>
      <c r="B3" t="n" s="7">
        <v>22052</v>
      </c>
      <c r="C3" t="n" s="7">
        <v>19127</v>
      </c>
    </row>
    <row r="4" spans="1:3">
      <c r="A4" t="s" s="4">
        <v>292</v>
      </c>
      <c r="B4" t="n" s="5">
        <v>-9583</v>
      </c>
      <c r="C4" t="n" s="5">
        <v>-8954</v>
      </c>
    </row>
    <row r="5" spans="1:3">
      <c r="A5" t="s" s="4">
        <v>293</v>
      </c>
      <c r="B5" t="n" s="5">
        <v>12469</v>
      </c>
      <c r="C5" t="n" s="5">
        <v>10173</v>
      </c>
    </row>
    <row r="6" spans="1:3">
      <c r="A6" t="s" s="4">
        <v>294</v>
      </c>
    </row>
    <row r="7" spans="1:3">
      <c r="A7" t="s" s="3">
        <v>290</v>
      </c>
    </row>
    <row r="8" spans="1:3">
      <c r="A8" t="s" s="4">
        <v>291</v>
      </c>
      <c r="B8" t="n" s="5">
        <v>7635</v>
      </c>
      <c r="C8" t="n" s="5">
        <v>8035</v>
      </c>
    </row>
    <row r="9" spans="1:3">
      <c r="A9" t="s" s="4">
        <v>295</v>
      </c>
    </row>
    <row r="10" spans="1:3">
      <c r="A10" t="s" s="3">
        <v>290</v>
      </c>
    </row>
    <row r="11" spans="1:3">
      <c r="A11" t="s" s="4">
        <v>291</v>
      </c>
      <c r="B11" t="n" s="5">
        <v>1520</v>
      </c>
      <c r="C11" t="n" s="5">
        <v>1072</v>
      </c>
    </row>
    <row r="12" spans="1:3">
      <c r="A12" t="s" s="4">
        <v>296</v>
      </c>
    </row>
    <row r="13" spans="1:3">
      <c r="A13" t="s" s="3">
        <v>290</v>
      </c>
    </row>
    <row r="14" spans="1:3">
      <c r="A14" t="s" s="4">
        <v>291</v>
      </c>
      <c r="B14" t="n" s="5">
        <v>687</v>
      </c>
      <c r="C14" t="n" s="5">
        <v>497</v>
      </c>
    </row>
    <row r="15" spans="1:3">
      <c r="A15" t="s" s="4">
        <v>297</v>
      </c>
    </row>
    <row r="16" spans="1:3">
      <c r="A16" t="s" s="3">
        <v>290</v>
      </c>
    </row>
    <row r="17" spans="1:3">
      <c r="A17" t="s" s="4">
        <v>291</v>
      </c>
      <c r="B17" t="n" s="7">
        <v>12210</v>
      </c>
      <c r="C17" t="n" s="7">
        <v>95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8</v>
      </c>
      <c r="B1" t="s" s="2">
        <v>2</v>
      </c>
      <c r="C1" t="s" s="2">
        <v>25</v>
      </c>
    </row>
    <row r="2" spans="1:3">
      <c r="A2" t="s" s="3">
        <v>290</v>
      </c>
    </row>
    <row r="3" spans="1:3">
      <c r="A3" t="s" s="4">
        <v>299</v>
      </c>
      <c r="B3" t="n" s="7">
        <v>22052</v>
      </c>
      <c r="C3" t="n" s="7">
        <v>19127</v>
      </c>
    </row>
    <row r="4" spans="1:3">
      <c r="A4" t="s" s="4">
        <v>300</v>
      </c>
      <c r="B4" t="n" s="5">
        <v>9583</v>
      </c>
      <c r="C4" t="n" s="5">
        <v>8954</v>
      </c>
    </row>
    <row r="5" spans="1:3">
      <c r="A5" t="s" s="4">
        <v>301</v>
      </c>
    </row>
    <row r="6" spans="1:3">
      <c r="A6" t="s" s="3">
        <v>290</v>
      </c>
    </row>
    <row r="7" spans="1:3">
      <c r="A7" t="s" s="4">
        <v>299</v>
      </c>
      <c r="B7" t="n" s="5">
        <v>1600</v>
      </c>
      <c r="C7" t="n" s="5">
        <v>1400</v>
      </c>
    </row>
    <row r="8" spans="1:3">
      <c r="A8" t="s" s="4">
        <v>300</v>
      </c>
      <c r="B8" t="n" s="7">
        <v>700</v>
      </c>
      <c r="C8" t="n" s="7">
        <v>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2</v>
      </c>
      <c r="B1" t="s" s="2">
        <v>2</v>
      </c>
      <c r="C1" t="s" s="2">
        <v>25</v>
      </c>
    </row>
    <row r="2" spans="1:3">
      <c r="A2" t="s" s="3">
        <v>303</v>
      </c>
    </row>
    <row r="3" spans="1:3">
      <c r="A3" t="s" s="4">
        <v>304</v>
      </c>
      <c r="B3" t="n" s="7">
        <v>49196</v>
      </c>
      <c r="C3" t="n" s="7">
        <v>41141</v>
      </c>
    </row>
    <row r="4" spans="1:3">
      <c r="A4" t="s" s="4">
        <v>305</v>
      </c>
      <c r="B4" t="n" s="5">
        <v>-21975</v>
      </c>
      <c r="C4" t="n" s="5">
        <v>-20494</v>
      </c>
    </row>
    <row r="5" spans="1:3">
      <c r="A5" t="s" s="4">
        <v>306</v>
      </c>
      <c r="B5" t="n" s="5">
        <v>27100</v>
      </c>
      <c r="C5" t="n" s="5">
        <v>20500</v>
      </c>
    </row>
    <row r="6" spans="1:3">
      <c r="A6" t="s" s="4">
        <v>306</v>
      </c>
      <c r="B6" t="n" s="5">
        <v>27221</v>
      </c>
      <c r="C6" t="n" s="5">
        <v>20647</v>
      </c>
    </row>
    <row r="7" spans="1:3">
      <c r="A7" t="s" s="4">
        <v>307</v>
      </c>
    </row>
    <row r="8" spans="1:3">
      <c r="A8" t="s" s="3">
        <v>303</v>
      </c>
    </row>
    <row r="9" spans="1:3">
      <c r="A9" t="s" s="4">
        <v>308</v>
      </c>
      <c r="B9" t="n" s="5">
        <v>100</v>
      </c>
      <c r="C9" t="n" s="5">
        <v>100</v>
      </c>
    </row>
    <row r="10" spans="1:3">
      <c r="A10" t="s" s="4">
        <v>305</v>
      </c>
      <c r="B10" t="n" s="5">
        <v>0</v>
      </c>
      <c r="C10" t="n" s="5">
        <v>0</v>
      </c>
    </row>
    <row r="11" spans="1:3">
      <c r="A11" t="s" s="4">
        <v>306</v>
      </c>
      <c r="B11" t="n" s="5">
        <v>100</v>
      </c>
      <c r="C11" t="n" s="5">
        <v>100</v>
      </c>
    </row>
    <row r="12" spans="1:3">
      <c r="A12" t="s" s="4">
        <v>309</v>
      </c>
    </row>
    <row r="13" spans="1:3">
      <c r="A13" t="s" s="3">
        <v>303</v>
      </c>
    </row>
    <row r="14" spans="1:3">
      <c r="A14" t="s" s="4">
        <v>308</v>
      </c>
      <c r="B14" t="n" s="5">
        <v>49096</v>
      </c>
      <c r="C14" t="n" s="5">
        <v>41041</v>
      </c>
    </row>
    <row r="15" spans="1:3">
      <c r="A15" t="s" s="4">
        <v>305</v>
      </c>
      <c r="B15" t="n" s="5">
        <v>-21975</v>
      </c>
      <c r="C15" t="n" s="5">
        <v>-20494</v>
      </c>
    </row>
    <row r="16" spans="1:3">
      <c r="A16" t="s" s="4">
        <v>306</v>
      </c>
      <c r="B16" t="n" s="7">
        <v>27121</v>
      </c>
      <c r="C16" t="n" s="7">
        <v>205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25"/>
    <col customWidth="1" max="5" min="5" width="14"/>
    <col customWidth="1" max="6" min="6" width="14"/>
  </cols>
  <sheetData>
    <row r="1" spans="1:6">
      <c r="A1" t="s" s="1">
        <v>310</v>
      </c>
      <c r="B1" t="s" s="2">
        <v>67</v>
      </c>
      <c r="D1" t="s" s="2">
        <v>1</v>
      </c>
    </row>
    <row r="2" spans="1:6">
      <c r="B2" t="s" s="2">
        <v>2</v>
      </c>
      <c r="C2" t="s" s="2">
        <v>68</v>
      </c>
      <c r="D2" t="s" s="2">
        <v>2</v>
      </c>
      <c r="E2" t="s" s="2">
        <v>68</v>
      </c>
      <c r="F2" t="s" s="2">
        <v>25</v>
      </c>
    </row>
    <row r="3" spans="1:6">
      <c r="A3" t="s" s="3">
        <v>311</v>
      </c>
    </row>
    <row r="4" spans="1:6">
      <c r="A4" t="s" s="4">
        <v>312</v>
      </c>
      <c r="B4" t="n" s="7">
        <v>47300000</v>
      </c>
      <c r="D4" t="n" s="7">
        <v>47300000</v>
      </c>
      <c r="F4" t="n" s="7">
        <v>39300000</v>
      </c>
    </row>
    <row r="5" spans="1:6">
      <c r="A5" t="s" s="4">
        <v>313</v>
      </c>
      <c r="B5" t="n" s="5">
        <v>5300</v>
      </c>
      <c r="C5" t="n" s="7">
        <v>4300</v>
      </c>
      <c r="D5" t="n" s="5">
        <v>14700</v>
      </c>
      <c r="E5" t="n" s="7">
        <v>12500</v>
      </c>
    </row>
    <row r="6" spans="1:6">
      <c r="A6" t="s" s="4">
        <v>314</v>
      </c>
      <c r="B6" t="n" s="5">
        <v>27100</v>
      </c>
      <c r="D6" t="n" s="5">
        <v>27100</v>
      </c>
      <c r="F6" t="n" s="5">
        <v>20500</v>
      </c>
    </row>
    <row r="7" spans="1:6">
      <c r="A7" t="s" s="4">
        <v>315</v>
      </c>
      <c r="B7" t="n" s="5">
        <v>43400000</v>
      </c>
      <c r="D7" t="n" s="5">
        <v>43400000</v>
      </c>
      <c r="F7" t="n" s="7">
        <v>34500000</v>
      </c>
    </row>
    <row r="8" spans="1:6">
      <c r="A8" t="s" s="4">
        <v>316</v>
      </c>
      <c r="B8" t="n" s="5">
        <v>1500</v>
      </c>
      <c r="C8" t="n" s="5">
        <v>500</v>
      </c>
      <c r="D8" t="n" s="5">
        <v>2900</v>
      </c>
      <c r="E8" t="n" s="5">
        <v>1200</v>
      </c>
    </row>
    <row r="9" spans="1:6">
      <c r="A9" t="s" s="4">
        <v>317</v>
      </c>
      <c r="D9" t="n" s="7">
        <v>4822</v>
      </c>
      <c r="E9" t="n" s="5">
        <v>4347</v>
      </c>
    </row>
    <row r="10" spans="1:6">
      <c r="A10" t="s" s="4">
        <v>318</v>
      </c>
      <c r="D10" t="s" s="4">
        <v>319</v>
      </c>
    </row>
    <row r="11" spans="1:6">
      <c r="A11" t="s" s="4">
        <v>320</v>
      </c>
    </row>
    <row r="12" spans="1:6">
      <c r="A12" t="s" s="3">
        <v>311</v>
      </c>
    </row>
    <row r="13" spans="1:6">
      <c r="A13" t="s" s="4">
        <v>321</v>
      </c>
      <c r="B13" t="n" s="5">
        <v>3300</v>
      </c>
      <c r="C13" t="n" s="5">
        <v>1000</v>
      </c>
      <c r="D13" t="n" s="7">
        <v>9200</v>
      </c>
      <c r="E13" t="n" s="5">
        <v>2500</v>
      </c>
    </row>
    <row r="14" spans="1:6">
      <c r="A14" t="s" s="4">
        <v>322</v>
      </c>
      <c r="B14" t="n" s="5">
        <v>1200000</v>
      </c>
      <c r="C14" t="n" s="5">
        <v>406100</v>
      </c>
      <c r="D14" t="n" s="5">
        <v>4200000</v>
      </c>
      <c r="E14" t="n" s="5">
        <v>937600</v>
      </c>
    </row>
    <row r="15" spans="1:6">
      <c r="A15" t="s" s="4">
        <v>317</v>
      </c>
      <c r="B15" t="n" s="5">
        <v>1700</v>
      </c>
      <c r="C15" t="n" s="5">
        <v>1400</v>
      </c>
      <c r="D15" t="n" s="5">
        <v>4800</v>
      </c>
      <c r="E15" t="n" s="5">
        <v>4300</v>
      </c>
    </row>
    <row r="16" spans="1:6">
      <c r="A16" t="s" s="4">
        <v>323</v>
      </c>
    </row>
    <row r="17" spans="1:6">
      <c r="A17" t="s" s="3">
        <v>311</v>
      </c>
    </row>
    <row r="18" spans="1:6">
      <c r="A18" t="s" s="4">
        <v>324</v>
      </c>
      <c r="B18" t="n" s="5">
        <v>1600</v>
      </c>
      <c r="C18" t="n" s="5">
        <v>800</v>
      </c>
      <c r="D18" t="n" s="5">
        <v>4700</v>
      </c>
      <c r="E18" t="n" s="5">
        <v>1500</v>
      </c>
    </row>
    <row r="19" spans="1:6">
      <c r="A19" t="s" s="4">
        <v>325</v>
      </c>
    </row>
    <row r="20" spans="1:6">
      <c r="A20" t="s" s="3">
        <v>311</v>
      </c>
    </row>
    <row r="21" spans="1:6">
      <c r="A21" t="s" s="4">
        <v>326</v>
      </c>
      <c r="B21" t="n" s="5">
        <v>1400</v>
      </c>
      <c r="C21" t="n" s="5">
        <v>800</v>
      </c>
      <c r="D21" t="n" s="5">
        <v>1400</v>
      </c>
      <c r="E21" t="n" s="5">
        <v>800</v>
      </c>
    </row>
    <row r="22" spans="1:6">
      <c r="A22" t="s" s="4">
        <v>327</v>
      </c>
      <c r="B22" t="n" s="5">
        <v>2500000</v>
      </c>
      <c r="C22" t="n" s="5">
        <v>2400000</v>
      </c>
      <c r="D22" t="n" s="5">
        <v>2500000</v>
      </c>
      <c r="E22" t="n" s="5">
        <v>2400000</v>
      </c>
    </row>
    <row r="23" spans="1:6">
      <c r="A23" t="s" s="4">
        <v>328</v>
      </c>
    </row>
    <row r="24" spans="1:6">
      <c r="A24" t="s" s="3">
        <v>311</v>
      </c>
    </row>
    <row r="25" spans="1:6">
      <c r="A25" t="s" s="4">
        <v>326</v>
      </c>
      <c r="B25" t="n" s="5">
        <v>3200</v>
      </c>
      <c r="C25" t="n" s="5">
        <v>3000</v>
      </c>
      <c r="D25" t="n" s="5">
        <v>3200</v>
      </c>
      <c r="E25" t="n" s="5">
        <v>3000</v>
      </c>
    </row>
    <row r="26" spans="1:6">
      <c r="A26" t="s" s="4">
        <v>327</v>
      </c>
      <c r="B26" t="n" s="7">
        <v>6900000</v>
      </c>
      <c r="C26" t="n" s="7">
        <v>5900000</v>
      </c>
      <c r="D26" t="n" s="7">
        <v>6900000</v>
      </c>
      <c r="E26" t="n" s="7">
        <v>59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9</v>
      </c>
      <c r="B1" t="s" s="2">
        <v>1</v>
      </c>
    </row>
    <row r="2" spans="1:3">
      <c r="B2" t="s" s="2">
        <v>2</v>
      </c>
      <c r="C2" t="s" s="2">
        <v>68</v>
      </c>
    </row>
    <row r="3" spans="1:3">
      <c r="A3" t="s" s="3">
        <v>311</v>
      </c>
    </row>
    <row r="4" spans="1:3">
      <c r="A4" t="s" s="4">
        <v>330</v>
      </c>
      <c r="B4" t="n" s="7">
        <v>20547</v>
      </c>
      <c r="C4" t="n" s="7">
        <v>16676</v>
      </c>
    </row>
    <row r="5" spans="1:3">
      <c r="A5" t="s" s="4">
        <v>331</v>
      </c>
      <c r="B5" t="n" s="5">
        <v>12372</v>
      </c>
      <c r="C5" t="n" s="5">
        <v>5488</v>
      </c>
    </row>
    <row r="6" spans="1:3">
      <c r="A6" t="s" s="4">
        <v>332</v>
      </c>
      <c r="B6" t="n" s="5">
        <v>-4822</v>
      </c>
      <c r="C6" t="n" s="5">
        <v>-4347</v>
      </c>
    </row>
    <row r="7" spans="1:3">
      <c r="A7" t="s" s="4">
        <v>333</v>
      </c>
      <c r="B7" t="n" s="5">
        <v>-976</v>
      </c>
      <c r="C7" t="n" s="5">
        <v>-419</v>
      </c>
    </row>
    <row r="8" spans="1:3">
      <c r="A8" t="s" s="4">
        <v>334</v>
      </c>
      <c r="B8" t="n" s="5">
        <v>27121</v>
      </c>
      <c r="C8" t="n" s="5">
        <v>17398</v>
      </c>
    </row>
    <row r="9" spans="1:3">
      <c r="A9" t="s" s="4">
        <v>320</v>
      </c>
    </row>
    <row r="10" spans="1:3">
      <c r="A10" t="s" s="3">
        <v>311</v>
      </c>
    </row>
    <row r="11" spans="1:3">
      <c r="A11" t="s" s="4">
        <v>330</v>
      </c>
      <c r="B11" t="n" s="5">
        <v>5199</v>
      </c>
      <c r="C11" t="n" s="5">
        <v>3730</v>
      </c>
    </row>
    <row r="12" spans="1:3">
      <c r="A12" t="s" s="4">
        <v>331</v>
      </c>
      <c r="B12" t="n" s="5">
        <v>9220</v>
      </c>
      <c r="C12" t="n" s="5">
        <v>2465</v>
      </c>
    </row>
    <row r="13" spans="1:3">
      <c r="A13" t="s" s="4">
        <v>332</v>
      </c>
      <c r="B13" t="n" s="5">
        <v>-1083</v>
      </c>
      <c r="C13" t="n" s="5">
        <v>-1265</v>
      </c>
    </row>
    <row r="14" spans="1:3">
      <c r="A14" t="s" s="4">
        <v>333</v>
      </c>
      <c r="B14" t="n" s="5">
        <v>-4796</v>
      </c>
      <c r="C14" t="n" s="5">
        <v>-1831</v>
      </c>
    </row>
    <row r="15" spans="1:3">
      <c r="A15" t="s" s="4">
        <v>334</v>
      </c>
      <c r="B15" t="n" s="5">
        <v>8539</v>
      </c>
      <c r="C15" t="n" s="5">
        <v>3099</v>
      </c>
    </row>
    <row r="16" spans="1:3">
      <c r="A16" t="s" s="4">
        <v>325</v>
      </c>
    </row>
    <row r="17" spans="1:3">
      <c r="A17" t="s" s="3">
        <v>311</v>
      </c>
    </row>
    <row r="18" spans="1:3">
      <c r="A18" t="s" s="4">
        <v>330</v>
      </c>
      <c r="B18" t="n" s="5">
        <v>13021</v>
      </c>
      <c r="C18" t="n" s="5">
        <v>10978</v>
      </c>
    </row>
    <row r="19" spans="1:3">
      <c r="A19" t="s" s="4">
        <v>331</v>
      </c>
      <c r="B19" t="n" s="5">
        <v>1120</v>
      </c>
      <c r="C19" t="n" s="5">
        <v>1637</v>
      </c>
    </row>
    <row r="20" spans="1:3">
      <c r="A20" t="s" s="4">
        <v>332</v>
      </c>
      <c r="B20" t="n" s="5">
        <v>-2479</v>
      </c>
      <c r="C20" t="n" s="5">
        <v>-1962</v>
      </c>
    </row>
    <row r="21" spans="1:3">
      <c r="A21" t="s" s="4">
        <v>333</v>
      </c>
      <c r="B21" t="n" s="5">
        <v>3820</v>
      </c>
      <c r="C21" t="n" s="5">
        <v>1412</v>
      </c>
    </row>
    <row r="22" spans="1:3">
      <c r="A22" t="s" s="4">
        <v>334</v>
      </c>
      <c r="B22" t="n" s="5">
        <v>15483</v>
      </c>
      <c r="C22" t="n" s="5">
        <v>12065</v>
      </c>
    </row>
    <row r="23" spans="1:3">
      <c r="A23" t="s" s="4">
        <v>335</v>
      </c>
    </row>
    <row r="24" spans="1:3">
      <c r="A24" t="s" s="3">
        <v>311</v>
      </c>
    </row>
    <row r="25" spans="1:3">
      <c r="A25" t="s" s="4">
        <v>330</v>
      </c>
      <c r="B25" t="n" s="5">
        <v>1913</v>
      </c>
      <c r="C25" t="n" s="5">
        <v>1537</v>
      </c>
    </row>
    <row r="26" spans="1:3">
      <c r="A26" t="s" s="4">
        <v>331</v>
      </c>
      <c r="B26" t="n" s="5">
        <v>1865</v>
      </c>
      <c r="C26" t="n" s="5">
        <v>1231</v>
      </c>
    </row>
    <row r="27" spans="1:3">
      <c r="A27" t="s" s="4">
        <v>332</v>
      </c>
      <c r="B27" t="n" s="5">
        <v>-1069</v>
      </c>
      <c r="C27" t="n" s="5">
        <v>-930</v>
      </c>
    </row>
    <row r="28" spans="1:3">
      <c r="A28" t="s" s="4">
        <v>334</v>
      </c>
      <c r="B28" t="n" s="5">
        <v>2709</v>
      </c>
      <c r="C28" t="n" s="5">
        <v>1838</v>
      </c>
    </row>
    <row r="29" spans="1:3">
      <c r="A29" t="s" s="4">
        <v>336</v>
      </c>
    </row>
    <row r="30" spans="1:3">
      <c r="A30" t="s" s="3">
        <v>311</v>
      </c>
    </row>
    <row r="31" spans="1:3">
      <c r="A31" t="s" s="4">
        <v>330</v>
      </c>
      <c r="B31" t="n" s="5">
        <v>414</v>
      </c>
      <c r="C31" t="n" s="5">
        <v>431</v>
      </c>
    </row>
    <row r="32" spans="1:3">
      <c r="A32" t="s" s="4">
        <v>331</v>
      </c>
      <c r="B32" t="n" s="5">
        <v>167</v>
      </c>
      <c r="C32" t="n" s="5">
        <v>155</v>
      </c>
    </row>
    <row r="33" spans="1:3">
      <c r="A33" t="s" s="4">
        <v>332</v>
      </c>
      <c r="B33" t="n" s="5">
        <v>-191</v>
      </c>
      <c r="C33" t="n" s="5">
        <v>-190</v>
      </c>
    </row>
    <row r="34" spans="1:3">
      <c r="A34" t="s" s="4">
        <v>334</v>
      </c>
      <c r="B34" t="n" s="7">
        <v>390</v>
      </c>
      <c r="C34" t="n" s="7">
        <v>3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37</v>
      </c>
      <c r="B1" t="s" s="2">
        <v>338</v>
      </c>
    </row>
    <row r="2" spans="1:2">
      <c r="A2" t="s" s="3">
        <v>339</v>
      </c>
    </row>
    <row r="3" spans="1:2">
      <c r="A3" t="s" s="4">
        <v>340</v>
      </c>
      <c r="B3" t="n" s="7">
        <v>1674</v>
      </c>
    </row>
    <row r="4" spans="1:2">
      <c r="A4" t="n" s="5">
        <v>2016</v>
      </c>
      <c r="B4" t="n" s="5">
        <v>6178</v>
      </c>
    </row>
    <row r="5" spans="1:2">
      <c r="A5" t="n" s="5">
        <v>2017</v>
      </c>
      <c r="B5" t="n" s="5">
        <v>4981</v>
      </c>
    </row>
    <row r="6" spans="1:2">
      <c r="A6" t="n" s="5">
        <v>2018</v>
      </c>
      <c r="B6" t="n" s="5">
        <v>3730</v>
      </c>
    </row>
    <row r="7" spans="1:2">
      <c r="A7" t="n" s="5">
        <v>2019</v>
      </c>
      <c r="B7" t="n" s="5">
        <v>2868</v>
      </c>
    </row>
    <row r="8" spans="1:2">
      <c r="A8" t="n" s="5">
        <v>2020</v>
      </c>
      <c r="B8" t="n" s="7">
        <v>23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109841</v>
      </c>
      <c r="C4" t="n" s="7">
        <v>110786</v>
      </c>
      <c r="D4" t="n" s="7">
        <v>322119</v>
      </c>
      <c r="E4" t="n" s="7">
        <v>279506</v>
      </c>
    </row>
    <row r="5" spans="1:5">
      <c r="A5" t="s" s="4">
        <v>71</v>
      </c>
      <c r="B5" t="n" s="5">
        <v>3226</v>
      </c>
      <c r="C5" t="n" s="5">
        <v>1213</v>
      </c>
      <c r="D5" t="n" s="5">
        <v>9044</v>
      </c>
      <c r="E5" t="n" s="5">
        <v>2346</v>
      </c>
    </row>
    <row r="6" spans="1:5">
      <c r="A6" t="s" s="4">
        <v>72</v>
      </c>
      <c r="B6" t="n" s="5">
        <v>618</v>
      </c>
      <c r="C6" t="n" s="5">
        <v>612</v>
      </c>
      <c r="D6" t="n" s="5">
        <v>1785</v>
      </c>
      <c r="E6" t="n" s="5">
        <v>1577</v>
      </c>
    </row>
    <row r="7" spans="1:5">
      <c r="A7" t="s" s="4">
        <v>73</v>
      </c>
      <c r="B7" t="n" s="5">
        <v>113685</v>
      </c>
      <c r="C7" t="n" s="5">
        <v>112611</v>
      </c>
      <c r="D7" t="n" s="5">
        <v>332948</v>
      </c>
      <c r="E7" t="n" s="5">
        <v>283429</v>
      </c>
    </row>
    <row r="8" spans="1:5">
      <c r="A8" t="s" s="3">
        <v>74</v>
      </c>
    </row>
    <row r="9" spans="1:5">
      <c r="A9" t="s" s="4">
        <v>75</v>
      </c>
      <c r="B9" t="n" s="5">
        <v>63549</v>
      </c>
      <c r="C9" t="n" s="5">
        <v>63761</v>
      </c>
      <c r="D9" t="n" s="5">
        <v>189270</v>
      </c>
      <c r="E9" t="n" s="5">
        <v>163178</v>
      </c>
    </row>
    <row r="10" spans="1:5">
      <c r="A10" t="s" s="4">
        <v>76</v>
      </c>
      <c r="B10" t="n" s="5">
        <v>10722</v>
      </c>
      <c r="C10" t="n" s="5">
        <v>11268</v>
      </c>
      <c r="D10" t="n" s="5">
        <v>35753</v>
      </c>
      <c r="E10" t="n" s="5">
        <v>36343</v>
      </c>
    </row>
    <row r="11" spans="1:5">
      <c r="A11" t="s" s="4">
        <v>77</v>
      </c>
      <c r="B11" t="n" s="5">
        <v>3258</v>
      </c>
      <c r="C11" t="n" s="5">
        <v>2454</v>
      </c>
      <c r="D11" t="n" s="5">
        <v>8991</v>
      </c>
      <c r="E11" t="n" s="5">
        <v>7137</v>
      </c>
    </row>
    <row r="12" spans="1:5">
      <c r="A12" t="s" s="4">
        <v>78</v>
      </c>
      <c r="B12" t="n" s="5">
        <v>2755</v>
      </c>
      <c r="C12" t="n" s="5">
        <v>2414</v>
      </c>
      <c r="D12" t="n" s="5">
        <v>10086</v>
      </c>
      <c r="E12" t="n" s="5">
        <v>8485</v>
      </c>
    </row>
    <row r="13" spans="1:5">
      <c r="A13" t="s" s="4">
        <v>79</v>
      </c>
      <c r="B13" t="n" s="5">
        <v>2067</v>
      </c>
      <c r="C13" t="n" s="5">
        <v>1556</v>
      </c>
      <c r="D13" t="n" s="5">
        <v>5531</v>
      </c>
      <c r="E13" t="n" s="5">
        <v>4576</v>
      </c>
    </row>
    <row r="14" spans="1:5">
      <c r="A14" t="s" s="4">
        <v>80</v>
      </c>
      <c r="B14" t="n" s="5">
        <v>544</v>
      </c>
      <c r="C14" t="n" s="5">
        <v>512</v>
      </c>
      <c r="D14" t="n" s="5">
        <v>1716</v>
      </c>
      <c r="E14" t="n" s="5">
        <v>1527</v>
      </c>
    </row>
    <row r="15" spans="1:5">
      <c r="A15" t="s" s="4">
        <v>81</v>
      </c>
      <c r="B15" t="n" s="5">
        <v>1323</v>
      </c>
      <c r="C15" t="n" s="5">
        <v>929</v>
      </c>
      <c r="D15" t="n" s="5">
        <v>4096</v>
      </c>
      <c r="E15" t="n" s="5">
        <v>3267</v>
      </c>
    </row>
    <row r="16" spans="1:5">
      <c r="A16" t="s" s="4">
        <v>82</v>
      </c>
      <c r="B16" t="n" s="5">
        <v>2323</v>
      </c>
      <c r="C16" t="n" s="5">
        <v>1966</v>
      </c>
      <c r="D16" t="n" s="5">
        <v>6604</v>
      </c>
      <c r="E16" t="n" s="5">
        <v>5902</v>
      </c>
    </row>
    <row r="17" spans="1:5">
      <c r="A17" t="s" s="4">
        <v>83</v>
      </c>
      <c r="B17" t="n" s="5">
        <v>1511</v>
      </c>
      <c r="C17" t="n" s="5">
        <v>638</v>
      </c>
      <c r="D17" t="n" s="5">
        <v>4527</v>
      </c>
      <c r="E17" t="n" s="5">
        <v>1252</v>
      </c>
    </row>
    <row r="18" spans="1:5">
      <c r="A18" t="s" s="4">
        <v>84</v>
      </c>
      <c r="B18" t="n" s="5">
        <v>1767</v>
      </c>
      <c r="C18" t="n" s="5">
        <v>1330</v>
      </c>
      <c r="D18" t="n" s="5">
        <v>5571</v>
      </c>
      <c r="E18" t="n" s="5">
        <v>4155</v>
      </c>
    </row>
    <row r="19" spans="1:5">
      <c r="A19" t="s" s="4">
        <v>85</v>
      </c>
      <c r="B19" t="n" s="5">
        <v>89819</v>
      </c>
      <c r="C19" t="n" s="5">
        <v>86828</v>
      </c>
      <c r="D19" t="n" s="5">
        <v>272145</v>
      </c>
      <c r="E19" t="n" s="5">
        <v>235822</v>
      </c>
    </row>
    <row r="20" spans="1:5">
      <c r="A20" t="s" s="4">
        <v>86</v>
      </c>
      <c r="B20" t="n" s="5">
        <v>23866</v>
      </c>
      <c r="C20" t="n" s="5">
        <v>25783</v>
      </c>
      <c r="D20" t="n" s="5">
        <v>60803</v>
      </c>
      <c r="E20" t="n" s="5">
        <v>47607</v>
      </c>
    </row>
    <row r="21" spans="1:5">
      <c r="A21" t="s" s="4">
        <v>87</v>
      </c>
      <c r="B21" t="n" s="5">
        <v>7989</v>
      </c>
      <c r="C21" t="n" s="5">
        <v>4144</v>
      </c>
      <c r="D21" t="n" s="5">
        <v>23006</v>
      </c>
      <c r="E21" t="n" s="5">
        <v>10295</v>
      </c>
    </row>
    <row r="22" spans="1:5">
      <c r="A22" t="s" s="4">
        <v>88</v>
      </c>
      <c r="B22" t="n" s="5">
        <v>-13</v>
      </c>
      <c r="C22" t="n" s="5">
        <v>-16</v>
      </c>
      <c r="D22" t="n" s="5">
        <v>-35</v>
      </c>
      <c r="E22" t="n" s="5">
        <v>-32</v>
      </c>
    </row>
    <row r="23" spans="1:5">
      <c r="A23" t="s" s="4">
        <v>89</v>
      </c>
      <c r="B23" t="n" s="5">
        <v>1052</v>
      </c>
      <c r="C23" t="n" s="5">
        <v>299</v>
      </c>
      <c r="D23" t="n" s="5">
        <v>2143</v>
      </c>
      <c r="E23" t="n" s="5">
        <v>800</v>
      </c>
    </row>
    <row r="24" spans="1:5">
      <c r="A24" t="s" s="4">
        <v>90</v>
      </c>
      <c r="B24" t="n" s="5">
        <v>32894</v>
      </c>
      <c r="C24" t="n" s="5">
        <v>30210</v>
      </c>
      <c r="D24" t="n" s="5">
        <v>85917</v>
      </c>
      <c r="E24" t="n" s="5">
        <v>58670</v>
      </c>
    </row>
    <row r="25" spans="1:5">
      <c r="A25" t="s" s="4">
        <v>91</v>
      </c>
      <c r="B25" t="n" s="5">
        <v>13638</v>
      </c>
      <c r="C25" t="n" s="5">
        <v>12184</v>
      </c>
      <c r="D25" t="n" s="5">
        <v>36078</v>
      </c>
      <c r="E25" t="n" s="5">
        <v>24329</v>
      </c>
    </row>
    <row r="26" spans="1:5">
      <c r="A26" t="s" s="4">
        <v>92</v>
      </c>
      <c r="B26" t="n" s="7">
        <v>19256</v>
      </c>
      <c r="C26" t="n" s="7">
        <v>18026</v>
      </c>
      <c r="D26" t="n" s="7">
        <v>49839</v>
      </c>
      <c r="E26" t="n" s="7">
        <v>34341</v>
      </c>
    </row>
    <row r="27" spans="1:5">
      <c r="A27" t="s" s="3">
        <v>93</v>
      </c>
    </row>
    <row r="28" spans="1:5">
      <c r="A28" t="s" s="4">
        <v>94</v>
      </c>
      <c r="B28" t="n" s="8">
        <v>0.51</v>
      </c>
      <c r="C28" t="n" s="8">
        <v>0.48</v>
      </c>
      <c r="D28" t="n" s="8">
        <v>1.31</v>
      </c>
      <c r="E28" t="n" s="8">
        <v>0.91</v>
      </c>
    </row>
    <row r="29" spans="1:5">
      <c r="A29" t="s" s="4">
        <v>95</v>
      </c>
      <c r="B29" t="n" s="8">
        <v>0.5</v>
      </c>
      <c r="C29" t="n" s="8">
        <v>0.47</v>
      </c>
      <c r="D29" t="n" s="8">
        <v>1.3</v>
      </c>
      <c r="E29" t="n" s="8">
        <v>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41</v>
      </c>
      <c r="B1" t="s" s="2">
        <v>338</v>
      </c>
    </row>
    <row r="2" spans="1:2">
      <c r="A2" t="s" s="3">
        <v>342</v>
      </c>
    </row>
    <row r="3" spans="1:2">
      <c r="A3" t="s" s="4">
        <v>343</v>
      </c>
      <c r="B3" t="n" s="7">
        <v>0</v>
      </c>
    </row>
    <row r="4" spans="1:2">
      <c r="A4" t="s" s="4">
        <v>344</v>
      </c>
      <c r="B4"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5</v>
      </c>
      <c r="B1" t="s" s="2">
        <v>2</v>
      </c>
      <c r="C1" t="s" s="2">
        <v>25</v>
      </c>
    </row>
    <row r="2" spans="1:3">
      <c r="A2" t="s" s="3">
        <v>342</v>
      </c>
    </row>
    <row r="3" spans="1:3">
      <c r="A3" t="s" s="4">
        <v>314</v>
      </c>
      <c r="B3" t="n" s="7">
        <v>27100</v>
      </c>
      <c r="C3" t="n" s="7">
        <v>20500</v>
      </c>
    </row>
    <row r="4" spans="1:3">
      <c r="A4" t="s" s="4">
        <v>346</v>
      </c>
    </row>
    <row r="5" spans="1:3">
      <c r="A5" t="s" s="3">
        <v>342</v>
      </c>
    </row>
    <row r="6" spans="1:3">
      <c r="A6" t="s" s="4">
        <v>30</v>
      </c>
      <c r="B6" t="n" s="5">
        <v>85715</v>
      </c>
      <c r="C6" t="n" s="5">
        <v>185128</v>
      </c>
    </row>
    <row r="7" spans="1:3">
      <c r="A7" t="s" s="4">
        <v>314</v>
      </c>
      <c r="B7" t="n" s="5">
        <v>27121</v>
      </c>
      <c r="C7" t="n" s="5">
        <v>20547</v>
      </c>
    </row>
    <row r="8" spans="1:3">
      <c r="A8" t="s" s="4">
        <v>347</v>
      </c>
      <c r="B8" t="n" s="5">
        <v>112836</v>
      </c>
      <c r="C8" t="n" s="5">
        <v>205675</v>
      </c>
    </row>
    <row r="9" spans="1:3">
      <c r="A9" t="s" s="4">
        <v>348</v>
      </c>
    </row>
    <row r="10" spans="1:3">
      <c r="A10" t="s" s="3">
        <v>342</v>
      </c>
    </row>
    <row r="11" spans="1:3">
      <c r="A11" t="s" s="4">
        <v>30</v>
      </c>
      <c r="B11" t="n" s="5">
        <v>85715</v>
      </c>
      <c r="C11" t="n" s="5">
        <v>185128</v>
      </c>
    </row>
    <row r="12" spans="1:3">
      <c r="A12" t="s" s="4">
        <v>347</v>
      </c>
      <c r="B12" t="n" s="5">
        <v>85715</v>
      </c>
      <c r="C12" t="n" s="5">
        <v>185128</v>
      </c>
    </row>
    <row r="13" spans="1:3">
      <c r="A13" t="s" s="4">
        <v>349</v>
      </c>
    </row>
    <row r="14" spans="1:3">
      <c r="A14" t="s" s="3">
        <v>342</v>
      </c>
    </row>
    <row r="15" spans="1:3">
      <c r="A15" t="s" s="4">
        <v>314</v>
      </c>
      <c r="B15" t="n" s="5">
        <v>35508</v>
      </c>
      <c r="C15" t="n" s="5">
        <v>25972</v>
      </c>
    </row>
    <row r="16" spans="1:3">
      <c r="A16" t="s" s="4">
        <v>347</v>
      </c>
      <c r="B16" t="n" s="7">
        <v>35508</v>
      </c>
      <c r="C16" t="n" s="7">
        <v>259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50</v>
      </c>
      <c r="B1" t="s" s="2">
        <v>1</v>
      </c>
      <c r="C1" t="s" s="2">
        <v>351</v>
      </c>
    </row>
    <row r="2" spans="1:3">
      <c r="B2" t="s" s="2">
        <v>2</v>
      </c>
      <c r="C2" t="s" s="2">
        <v>25</v>
      </c>
    </row>
    <row r="3" spans="1:3">
      <c r="A3" t="s" s="4">
        <v>352</v>
      </c>
    </row>
    <row r="4" spans="1:3">
      <c r="A4" t="s" s="3">
        <v>342</v>
      </c>
    </row>
    <row r="5" spans="1:3">
      <c r="A5" t="s" s="4">
        <v>353</v>
      </c>
      <c r="B5" t="s" s="4">
        <v>354</v>
      </c>
      <c r="C5" t="s" s="4">
        <v>354</v>
      </c>
    </row>
    <row r="6" spans="1:3">
      <c r="A6" t="s" s="4">
        <v>355</v>
      </c>
      <c r="B6" t="s" s="4">
        <v>356</v>
      </c>
      <c r="C6" t="s" s="4">
        <v>356</v>
      </c>
    </row>
    <row r="7" spans="1:3">
      <c r="A7" t="s" s="4">
        <v>357</v>
      </c>
      <c r="B7" t="s" s="4">
        <v>358</v>
      </c>
      <c r="C7" t="s" s="4">
        <v>358</v>
      </c>
    </row>
    <row r="8" spans="1:3">
      <c r="A8" t="s" s="4">
        <v>359</v>
      </c>
      <c r="B8" t="n" s="7">
        <v>1600</v>
      </c>
      <c r="C8" t="n" s="7">
        <v>1600</v>
      </c>
    </row>
    <row r="9" spans="1:3">
      <c r="A9" t="s" s="4">
        <v>360</v>
      </c>
    </row>
    <row r="10" spans="1:3">
      <c r="A10" t="s" s="3">
        <v>342</v>
      </c>
    </row>
    <row r="11" spans="1:3">
      <c r="A11" t="s" s="4">
        <v>353</v>
      </c>
      <c r="B11" t="s" s="4">
        <v>361</v>
      </c>
      <c r="C11" t="s" s="4">
        <v>361</v>
      </c>
    </row>
    <row r="12" spans="1:3">
      <c r="A12" t="s" s="4">
        <v>355</v>
      </c>
      <c r="B12" t="s" s="4">
        <v>362</v>
      </c>
      <c r="C12" t="s" s="4">
        <v>362</v>
      </c>
    </row>
    <row r="13" spans="1:3">
      <c r="A13" t="s" s="4">
        <v>357</v>
      </c>
      <c r="B13" t="s" s="4">
        <v>363</v>
      </c>
      <c r="C13" t="s" s="4">
        <v>363</v>
      </c>
    </row>
    <row r="14" spans="1:3">
      <c r="A14" t="s" s="4">
        <v>364</v>
      </c>
      <c r="B14" t="s" s="4">
        <v>365</v>
      </c>
      <c r="C14" t="s" s="4">
        <v>365</v>
      </c>
    </row>
    <row r="15" spans="1:3">
      <c r="A15" t="s" s="4">
        <v>359</v>
      </c>
      <c r="B15" t="n" s="7">
        <v>4035</v>
      </c>
      <c r="C15" t="n" s="7">
        <v>41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6</v>
      </c>
      <c r="B1" t="s" s="2">
        <v>2</v>
      </c>
      <c r="C1" t="s" s="2">
        <v>25</v>
      </c>
    </row>
    <row r="2" spans="1:3">
      <c r="A2" t="s" s="3">
        <v>367</v>
      </c>
    </row>
    <row r="3" spans="1:3">
      <c r="A3" t="s" s="4">
        <v>368</v>
      </c>
      <c r="B3" t="n" s="7">
        <v>990</v>
      </c>
      <c r="C3" t="n" s="7">
        <v>766</v>
      </c>
    </row>
    <row r="4" spans="1:3">
      <c r="A4" t="s" s="4">
        <v>369</v>
      </c>
      <c r="B4" t="n" s="5">
        <v>467</v>
      </c>
      <c r="C4" t="n" s="5">
        <v>337</v>
      </c>
    </row>
    <row r="5" spans="1:3">
      <c r="A5" t="s" s="4">
        <v>370</v>
      </c>
      <c r="B5" t="n" s="7">
        <v>523</v>
      </c>
      <c r="C5" t="n" s="7">
        <v>4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6"/>
  </cols>
  <sheetData>
    <row r="1" spans="1:2">
      <c r="A1" t="s" s="1">
        <v>371</v>
      </c>
      <c r="B1" t="s" s="2">
        <v>1</v>
      </c>
    </row>
    <row r="2" spans="1:2">
      <c r="B2" t="s" s="2">
        <v>2</v>
      </c>
    </row>
    <row r="3" spans="1:2">
      <c r="A3" t="s" s="3">
        <v>167</v>
      </c>
    </row>
    <row r="4" spans="1:2">
      <c r="A4" t="s" s="4">
        <v>372</v>
      </c>
      <c r="B4" t="s" s="4">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74</v>
      </c>
      <c r="B1" t="s" s="2">
        <v>338</v>
      </c>
    </row>
    <row r="2" spans="1:2">
      <c r="A2" t="s" s="3">
        <v>375</v>
      </c>
    </row>
    <row r="3" spans="1:2">
      <c r="A3" t="s" s="4">
        <v>340</v>
      </c>
      <c r="B3" t="n" s="7">
        <v>123</v>
      </c>
    </row>
    <row r="4" spans="1:2">
      <c r="A4" t="n" s="5">
        <v>2016</v>
      </c>
      <c r="B4" t="n" s="5">
        <v>453</v>
      </c>
    </row>
    <row r="5" spans="1:2">
      <c r="A5" t="n" s="5">
        <v>2017</v>
      </c>
      <c r="B5" t="n" s="5">
        <v>315</v>
      </c>
    </row>
    <row r="6" spans="1:2">
      <c r="A6" t="n" s="5">
        <v>2018</v>
      </c>
      <c r="B6" t="n" s="5">
        <v>89</v>
      </c>
    </row>
    <row r="7" spans="1:2">
      <c r="A7" t="n" s="5">
        <v>2019</v>
      </c>
      <c r="B7" t="n" s="5">
        <v>10</v>
      </c>
    </row>
    <row r="8" spans="1:2">
      <c r="A8" t="s" s="4">
        <v>97</v>
      </c>
      <c r="B8" t="n" s="7">
        <v>9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21"/>
  </cols>
  <sheetData>
    <row r="1" spans="1:4">
      <c r="A1" t="s" s="1">
        <v>376</v>
      </c>
      <c r="B1" t="s" s="2">
        <v>1</v>
      </c>
    </row>
    <row r="2" spans="1:4">
      <c r="B2" t="s" s="2">
        <v>377</v>
      </c>
      <c r="C2" t="s" s="2">
        <v>378</v>
      </c>
      <c r="D2" t="s" s="2">
        <v>379</v>
      </c>
    </row>
    <row r="3" spans="1:4">
      <c r="A3" t="s" s="3">
        <v>380</v>
      </c>
    </row>
    <row r="4" spans="1:4">
      <c r="A4" t="s" s="4">
        <v>381</v>
      </c>
      <c r="B4" t="n" s="5">
        <v>2</v>
      </c>
    </row>
    <row r="5" spans="1:4">
      <c r="A5" t="s" s="4">
        <v>382</v>
      </c>
      <c r="B5" t="n" s="9">
        <v>85.7</v>
      </c>
      <c r="D5" t="n" s="9">
        <v>185.1</v>
      </c>
    </row>
    <row r="6" spans="1:4">
      <c r="A6" t="s" s="4">
        <v>383</v>
      </c>
      <c r="B6" t="s" s="4">
        <v>384</v>
      </c>
      <c r="D6" t="s" s="4">
        <v>385</v>
      </c>
    </row>
    <row r="7" spans="1:4">
      <c r="A7" t="s" s="4">
        <v>386</v>
      </c>
      <c r="B7" t="s" s="4">
        <v>387</v>
      </c>
    </row>
    <row r="8" spans="1:4">
      <c r="A8" t="s" s="4">
        <v>388</v>
      </c>
      <c r="B8" t="s" s="4">
        <v>389</v>
      </c>
    </row>
    <row r="9" spans="1:4">
      <c r="A9" t="s" s="4">
        <v>320</v>
      </c>
    </row>
    <row r="10" spans="1:4">
      <c r="A10" t="s" s="3">
        <v>380</v>
      </c>
    </row>
    <row r="11" spans="1:4">
      <c r="A11" t="s" s="4">
        <v>390</v>
      </c>
      <c r="B11" t="s" s="4">
        <v>391</v>
      </c>
    </row>
    <row r="12" spans="1:4">
      <c r="A12" t="s" s="4">
        <v>392</v>
      </c>
    </row>
    <row r="13" spans="1:4">
      <c r="A13" t="s" s="3">
        <v>380</v>
      </c>
    </row>
    <row r="14" spans="1:4">
      <c r="A14" t="s" s="4">
        <v>393</v>
      </c>
      <c r="B14" t="n" s="7">
        <v>450</v>
      </c>
    </row>
    <row r="15" spans="1:4">
      <c r="A15" t="s" s="4">
        <v>394</v>
      </c>
      <c r="B15" t="n" s="7">
        <v>500</v>
      </c>
    </row>
    <row r="16" spans="1:4">
      <c r="A16" t="s" s="4">
        <v>395</v>
      </c>
      <c r="B16" t="s" s="4">
        <v>396</v>
      </c>
    </row>
    <row r="17" spans="1:4">
      <c r="A17" t="s" s="4">
        <v>397</v>
      </c>
      <c r="B17" t="n" s="7">
        <v>100</v>
      </c>
    </row>
    <row r="18" spans="1:4">
      <c r="A18" t="s" s="4">
        <v>398</v>
      </c>
    </row>
    <row r="19" spans="1:4">
      <c r="A19" t="s" s="3">
        <v>380</v>
      </c>
    </row>
    <row r="20" spans="1:4">
      <c r="A20" t="s" s="4">
        <v>394</v>
      </c>
      <c r="C20" t="n" s="7">
        <v>1500</v>
      </c>
    </row>
    <row r="21" spans="1:4">
      <c r="A21" t="s" s="4">
        <v>399</v>
      </c>
    </row>
    <row r="22" spans="1:4">
      <c r="A22" t="s" s="3">
        <v>380</v>
      </c>
    </row>
    <row r="23" spans="1:4">
      <c r="A23" t="s" s="4">
        <v>393</v>
      </c>
      <c r="B23" t="n" s="7">
        <v>125</v>
      </c>
    </row>
    <row r="24" spans="1:4">
      <c r="A24" t="s" s="4">
        <v>400</v>
      </c>
    </row>
    <row r="25" spans="1:4">
      <c r="A25" t="s" s="3">
        <v>380</v>
      </c>
    </row>
    <row r="26" spans="1:4">
      <c r="A26" t="s" s="4">
        <v>394</v>
      </c>
      <c r="C26" t="n" s="7">
        <v>2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401</v>
      </c>
      <c r="B1" t="s" s="2">
        <v>67</v>
      </c>
      <c r="D1" t="s" s="2">
        <v>1</v>
      </c>
    </row>
    <row r="2" spans="1:5">
      <c r="B2" t="s" s="2">
        <v>2</v>
      </c>
      <c r="C2" t="s" s="2">
        <v>68</v>
      </c>
      <c r="D2" t="s" s="2">
        <v>2</v>
      </c>
      <c r="E2" t="s" s="2">
        <v>68</v>
      </c>
    </row>
    <row r="3" spans="1:5">
      <c r="A3" t="s" s="3">
        <v>402</v>
      </c>
    </row>
    <row r="4" spans="1:5">
      <c r="A4" t="s" s="4">
        <v>403</v>
      </c>
      <c r="B4" t="n" s="9">
        <v>2.7</v>
      </c>
      <c r="C4" t="n" s="9">
        <v>1.9</v>
      </c>
      <c r="D4" t="n" s="9">
        <v>7.4</v>
      </c>
      <c r="E4" t="n" s="9">
        <v>5.6</v>
      </c>
    </row>
    <row r="5" spans="1:5">
      <c r="A5" t="s" s="4">
        <v>404</v>
      </c>
      <c r="D5" t="n" s="5">
        <v>2019</v>
      </c>
    </row>
    <row r="6" spans="1:5">
      <c r="A6" t="s" s="4">
        <v>360</v>
      </c>
    </row>
    <row r="7" spans="1:5">
      <c r="A7" t="s" s="3">
        <v>402</v>
      </c>
    </row>
    <row r="8" spans="1:5">
      <c r="A8" t="s" s="4">
        <v>405</v>
      </c>
      <c r="D8" t="s" s="4">
        <v>361</v>
      </c>
    </row>
    <row r="9" spans="1:5">
      <c r="A9" t="s" s="4">
        <v>406</v>
      </c>
      <c r="D9" t="s" s="4">
        <v>407</v>
      </c>
    </row>
    <row r="10" spans="1:5">
      <c r="A10" t="s" s="4">
        <v>352</v>
      </c>
    </row>
    <row r="11" spans="1:5">
      <c r="A11" t="s" s="3">
        <v>402</v>
      </c>
    </row>
    <row r="12" spans="1:5">
      <c r="A12" t="s" s="4">
        <v>405</v>
      </c>
      <c r="D12" t="s" s="4">
        <v>354</v>
      </c>
    </row>
    <row r="13" spans="1:5">
      <c r="A13" t="s" s="4">
        <v>406</v>
      </c>
      <c r="D13" t="s" s="4">
        <v>4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409</v>
      </c>
      <c r="B1" t="s" s="2">
        <v>338</v>
      </c>
    </row>
    <row r="2" spans="1:2">
      <c r="A2" t="s" s="3">
        <v>410</v>
      </c>
    </row>
    <row r="3" spans="1:2">
      <c r="A3" t="s" s="4">
        <v>340</v>
      </c>
      <c r="B3" t="n" s="7">
        <v>2059</v>
      </c>
    </row>
    <row r="4" spans="1:2">
      <c r="A4" t="n" s="5">
        <v>2016</v>
      </c>
      <c r="B4" t="n" s="5">
        <v>8500</v>
      </c>
    </row>
    <row r="5" spans="1:2">
      <c r="A5" t="n" s="5">
        <v>2017</v>
      </c>
      <c r="B5" t="n" s="5">
        <v>9114</v>
      </c>
    </row>
    <row r="6" spans="1:2">
      <c r="A6" t="n" s="5">
        <v>2018</v>
      </c>
      <c r="B6" t="n" s="5">
        <v>8695</v>
      </c>
    </row>
    <row r="7" spans="1:2">
      <c r="A7" t="n" s="5">
        <v>2019</v>
      </c>
      <c r="B7" t="n" s="5">
        <v>7792</v>
      </c>
    </row>
    <row r="8" spans="1:2">
      <c r="A8" t="n" s="5">
        <v>2020</v>
      </c>
      <c r="B8" t="n" s="5">
        <v>6911</v>
      </c>
    </row>
    <row r="9" spans="1:2">
      <c r="A9" t="s" s="4">
        <v>411</v>
      </c>
      <c r="B9" t="n" s="5">
        <v>10215</v>
      </c>
    </row>
    <row r="10" spans="1:2">
      <c r="A10" t="s" s="4">
        <v>412</v>
      </c>
      <c r="B10" t="n" s="7">
        <v>532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413</v>
      </c>
      <c r="B1" t="s" s="2">
        <v>2</v>
      </c>
      <c r="C1" t="s" s="2">
        <v>25</v>
      </c>
    </row>
    <row r="2" spans="1:3">
      <c r="A2" t="s" s="3">
        <v>175</v>
      </c>
    </row>
    <row r="3" spans="1:3">
      <c r="A3" t="s" s="4">
        <v>414</v>
      </c>
      <c r="B3" t="n" s="7">
        <v>47300</v>
      </c>
      <c r="C3" t="n" s="7">
        <v>39300</v>
      </c>
    </row>
    <row r="4" spans="1:3">
      <c r="A4" t="s" s="4">
        <v>415</v>
      </c>
      <c r="B4" t="n" s="9">
        <v>228.7</v>
      </c>
      <c r="C4" t="n" s="9">
        <v>24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1"/>
    <col customWidth="1" max="3" min="3" width="51"/>
    <col customWidth="1" max="4" min="4" width="24"/>
    <col customWidth="1" max="5" min="5" width="36"/>
    <col customWidth="1" max="6" min="6" width="27"/>
  </cols>
  <sheetData>
    <row r="1" spans="1:6">
      <c r="A1" t="s" s="1">
        <v>96</v>
      </c>
      <c r="B1" t="s" s="2">
        <v>97</v>
      </c>
      <c r="C1" t="s" s="2">
        <v>98</v>
      </c>
      <c r="D1" t="s" s="2">
        <v>99</v>
      </c>
      <c r="E1" t="s" s="2">
        <v>100</v>
      </c>
      <c r="F1" t="s" s="2">
        <v>101</v>
      </c>
    </row>
    <row r="2" spans="1:6">
      <c r="A2" t="s" s="4">
        <v>102</v>
      </c>
      <c r="B2" t="n" s="7">
        <v>175574</v>
      </c>
      <c r="C2" t="n" s="7">
        <v>372</v>
      </c>
      <c r="D2" t="n" s="7">
        <v>-2760</v>
      </c>
      <c r="E2" t="n" s="7">
        <v>76097</v>
      </c>
      <c r="F2" t="n" s="7">
        <v>101865</v>
      </c>
    </row>
    <row r="3" spans="1:6">
      <c r="A3" t="s" s="4">
        <v>103</v>
      </c>
      <c r="C3" t="n" s="5">
        <v>37248416</v>
      </c>
      <c r="D3" t="n" s="5">
        <v>250380</v>
      </c>
    </row>
    <row r="4" spans="1:6">
      <c r="A4" t="s" s="4">
        <v>104</v>
      </c>
      <c r="B4" t="n" s="5">
        <v>21476</v>
      </c>
      <c r="E4" t="n" s="5">
        <v>21476</v>
      </c>
    </row>
    <row r="5" spans="1:6">
      <c r="A5" t="s" s="4">
        <v>105</v>
      </c>
      <c r="B5" t="n" s="5">
        <v>971</v>
      </c>
      <c r="E5" t="n" s="5">
        <v>971</v>
      </c>
    </row>
    <row r="6" spans="1:6">
      <c r="A6" t="s" s="4">
        <v>106</v>
      </c>
      <c r="C6" t="n" s="7">
        <v>9</v>
      </c>
      <c r="E6" t="n" s="5">
        <v>-9</v>
      </c>
    </row>
    <row r="7" spans="1:6">
      <c r="A7" t="s" s="4">
        <v>107</v>
      </c>
      <c r="C7" t="n" s="5">
        <v>625532</v>
      </c>
    </row>
    <row r="8" spans="1:6">
      <c r="A8" t="s" s="4">
        <v>108</v>
      </c>
      <c r="B8" t="n" s="5">
        <v>-6282</v>
      </c>
      <c r="D8" t="n" s="7">
        <v>-6282</v>
      </c>
    </row>
    <row r="9" spans="1:6">
      <c r="A9" t="s" s="4">
        <v>109</v>
      </c>
      <c r="C9" t="n" s="5">
        <v>-197002</v>
      </c>
      <c r="D9" t="n" s="5">
        <v>197002</v>
      </c>
    </row>
    <row r="10" spans="1:6">
      <c r="A10" t="s" s="4">
        <v>110</v>
      </c>
      <c r="B10" t="n" s="5">
        <v>-68166</v>
      </c>
      <c r="E10" t="n" s="5">
        <v>1027</v>
      </c>
      <c r="F10" t="n" s="5">
        <v>-69193</v>
      </c>
    </row>
    <row r="11" spans="1:6">
      <c r="A11" t="s" s="4">
        <v>92</v>
      </c>
      <c r="B11" t="n" s="5">
        <v>34341</v>
      </c>
      <c r="F11" t="n" s="5">
        <v>34341</v>
      </c>
    </row>
    <row r="12" spans="1:6">
      <c r="A12" t="s" s="4">
        <v>111</v>
      </c>
      <c r="B12" t="n" s="5">
        <v>157914</v>
      </c>
      <c r="C12" t="n" s="7">
        <v>381</v>
      </c>
      <c r="D12" t="n" s="7">
        <v>-9042</v>
      </c>
      <c r="E12" t="n" s="5">
        <v>99562</v>
      </c>
      <c r="F12" t="n" s="5">
        <v>67013</v>
      </c>
    </row>
    <row r="13" spans="1:6">
      <c r="A13" t="s" s="4">
        <v>112</v>
      </c>
      <c r="C13" t="n" s="5">
        <v>37676946</v>
      </c>
      <c r="D13" t="n" s="5">
        <v>447382</v>
      </c>
    </row>
    <row r="14" spans="1:6">
      <c r="A14" t="s" s="4">
        <v>113</v>
      </c>
      <c r="B14" t="n" s="5">
        <v>186445</v>
      </c>
      <c r="C14" t="n" s="7">
        <v>381</v>
      </c>
      <c r="D14" t="n" s="7">
        <v>-9042</v>
      </c>
      <c r="E14" t="n" s="5">
        <v>101148</v>
      </c>
      <c r="F14" t="n" s="5">
        <v>93958</v>
      </c>
    </row>
    <row r="15" spans="1:6">
      <c r="A15" t="s" s="4">
        <v>114</v>
      </c>
      <c r="C15" t="n" s="5">
        <v>37677981</v>
      </c>
      <c r="D15" t="n" s="5">
        <v>447382</v>
      </c>
    </row>
    <row r="16" spans="1:6">
      <c r="A16" t="s" s="4">
        <v>104</v>
      </c>
      <c r="B16" t="n" s="5">
        <v>11414</v>
      </c>
      <c r="E16" t="n" s="5">
        <v>11414</v>
      </c>
    </row>
    <row r="17" spans="1:6">
      <c r="A17" t="s" s="4">
        <v>105</v>
      </c>
      <c r="B17" t="n" s="5">
        <v>314</v>
      </c>
      <c r="E17" t="n" s="5">
        <v>314</v>
      </c>
    </row>
    <row r="18" spans="1:6">
      <c r="A18" t="s" s="4">
        <v>106</v>
      </c>
      <c r="B18" t="n" s="5">
        <v>109</v>
      </c>
      <c r="C18" t="n" s="7">
        <v>2</v>
      </c>
      <c r="E18" t="n" s="5">
        <v>107</v>
      </c>
    </row>
    <row r="19" spans="1:6">
      <c r="A19" t="s" s="4">
        <v>107</v>
      </c>
      <c r="C19" t="n" s="5">
        <v>226004</v>
      </c>
    </row>
    <row r="20" spans="1:6">
      <c r="A20" t="s" s="4">
        <v>108</v>
      </c>
      <c r="B20" t="n" s="5">
        <v>-2376</v>
      </c>
      <c r="D20" t="n" s="7">
        <v>-2376</v>
      </c>
    </row>
    <row r="21" spans="1:6">
      <c r="A21" t="s" s="4">
        <v>109</v>
      </c>
      <c r="C21" t="n" s="5">
        <v>-68318</v>
      </c>
      <c r="D21" t="n" s="5">
        <v>68318</v>
      </c>
    </row>
    <row r="22" spans="1:6">
      <c r="A22" t="s" s="4">
        <v>110</v>
      </c>
      <c r="B22" t="n" s="5">
        <v>-67821</v>
      </c>
      <c r="E22" t="n" s="5">
        <v>1817</v>
      </c>
      <c r="F22" t="n" s="5">
        <v>-69638</v>
      </c>
    </row>
    <row r="23" spans="1:6">
      <c r="A23" t="s" s="4">
        <v>92</v>
      </c>
      <c r="B23" t="n" s="5">
        <v>49839</v>
      </c>
      <c r="F23" t="n" s="5">
        <v>49839</v>
      </c>
    </row>
    <row r="24" spans="1:6">
      <c r="A24" t="s" s="4">
        <v>115</v>
      </c>
      <c r="B24" t="n" s="7">
        <v>177924</v>
      </c>
      <c r="C24" t="n" s="7">
        <v>383</v>
      </c>
      <c r="D24" t="n" s="7">
        <v>-11418</v>
      </c>
      <c r="E24" t="n" s="7">
        <v>114800</v>
      </c>
      <c r="F24" t="n" s="7">
        <v>74159</v>
      </c>
    </row>
    <row r="25" spans="1:6">
      <c r="A25" t="s" s="4">
        <v>116</v>
      </c>
      <c r="C25" t="n" s="5">
        <v>37835667</v>
      </c>
      <c r="D25" t="n" s="5">
        <v>5157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6</v>
      </c>
      <c r="B1" t="s" s="2">
        <v>67</v>
      </c>
      <c r="D1" t="s" s="2">
        <v>1</v>
      </c>
    </row>
    <row r="2" spans="1:5">
      <c r="B2" t="s" s="2">
        <v>2</v>
      </c>
      <c r="C2" t="s" s="2">
        <v>68</v>
      </c>
      <c r="D2" t="s" s="2">
        <v>2</v>
      </c>
      <c r="E2" t="s" s="2">
        <v>68</v>
      </c>
    </row>
    <row r="3" spans="1:5">
      <c r="A3" t="s" s="3">
        <v>180</v>
      </c>
    </row>
    <row r="4" spans="1:5">
      <c r="A4" t="s" s="4">
        <v>417</v>
      </c>
      <c r="D4" t="n" s="7">
        <v>20157</v>
      </c>
      <c r="E4" t="n" s="7">
        <v>8903</v>
      </c>
    </row>
    <row r="5" spans="1:5">
      <c r="A5" t="s" s="4">
        <v>418</v>
      </c>
      <c r="D5" t="n" s="5">
        <v>3627</v>
      </c>
      <c r="E5" t="n" s="5">
        <v>2016</v>
      </c>
    </row>
    <row r="6" spans="1:5">
      <c r="A6" t="s" s="4">
        <v>419</v>
      </c>
      <c r="D6" t="n" s="5">
        <v>23784</v>
      </c>
      <c r="E6" t="n" s="5">
        <v>10919</v>
      </c>
    </row>
    <row r="7" spans="1:5">
      <c r="A7" t="s" s="4">
        <v>420</v>
      </c>
      <c r="D7" t="n" s="5">
        <v>9577</v>
      </c>
      <c r="E7" t="n" s="5">
        <v>11613</v>
      </c>
    </row>
    <row r="8" spans="1:5">
      <c r="A8" t="s" s="4">
        <v>421</v>
      </c>
      <c r="D8" t="n" s="5">
        <v>2717</v>
      </c>
      <c r="E8" t="n" s="5">
        <v>1797</v>
      </c>
    </row>
    <row r="9" spans="1:5">
      <c r="A9" t="s" s="4">
        <v>422</v>
      </c>
      <c r="D9" t="n" s="5">
        <v>12294</v>
      </c>
      <c r="E9" t="n" s="5">
        <v>13410</v>
      </c>
    </row>
    <row r="10" spans="1:5">
      <c r="A10" t="s" s="4">
        <v>423</v>
      </c>
      <c r="D10" t="n" s="5">
        <v>29734</v>
      </c>
      <c r="E10" t="n" s="5">
        <v>20516</v>
      </c>
    </row>
    <row r="11" spans="1:5">
      <c r="A11" t="s" s="4">
        <v>424</v>
      </c>
      <c r="D11" t="n" s="5">
        <v>6344</v>
      </c>
      <c r="E11" t="n" s="5">
        <v>3813</v>
      </c>
    </row>
    <row r="12" spans="1:5">
      <c r="A12" t="s" s="4">
        <v>91</v>
      </c>
      <c r="B12" t="n" s="7">
        <v>13638</v>
      </c>
      <c r="C12" t="n" s="7">
        <v>12184</v>
      </c>
      <c r="D12" t="n" s="7">
        <v>36078</v>
      </c>
      <c r="E12" t="n" s="7">
        <v>243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5</v>
      </c>
      <c r="B1" t="s" s="2">
        <v>67</v>
      </c>
      <c r="D1" t="s" s="2">
        <v>1</v>
      </c>
    </row>
    <row r="2" spans="1:5">
      <c r="B2" t="s" s="2">
        <v>2</v>
      </c>
      <c r="C2" t="s" s="2">
        <v>68</v>
      </c>
      <c r="D2" t="s" s="2">
        <v>2</v>
      </c>
      <c r="E2" t="s" s="2">
        <v>68</v>
      </c>
    </row>
    <row r="3" spans="1:5">
      <c r="A3" t="s" s="3">
        <v>180</v>
      </c>
    </row>
    <row r="4" spans="1:5">
      <c r="A4" t="s" s="4">
        <v>426</v>
      </c>
      <c r="D4" t="n" s="7">
        <v>30071</v>
      </c>
      <c r="E4" t="n" s="7">
        <v>20535</v>
      </c>
    </row>
    <row r="5" spans="1:5">
      <c r="A5" t="s" s="4">
        <v>427</v>
      </c>
      <c r="D5" t="n" s="5">
        <v>3261</v>
      </c>
      <c r="E5" t="n" s="5">
        <v>2647</v>
      </c>
    </row>
    <row r="6" spans="1:5">
      <c r="A6" t="s" s="4">
        <v>428</v>
      </c>
      <c r="D6" t="n" s="5">
        <v>2621</v>
      </c>
      <c r="E6" t="n" s="5">
        <v>776</v>
      </c>
    </row>
    <row r="7" spans="1:5">
      <c r="A7" t="s" s="4">
        <v>429</v>
      </c>
      <c r="D7" t="n" s="5">
        <v>-451</v>
      </c>
      <c r="E7" t="n" s="5">
        <v>-162</v>
      </c>
    </row>
    <row r="8" spans="1:5">
      <c r="A8" t="s" s="4">
        <v>430</v>
      </c>
      <c r="D8" t="n" s="5">
        <v>-130</v>
      </c>
      <c r="E8" t="n" s="5">
        <v>-49</v>
      </c>
    </row>
    <row r="9" spans="1:5">
      <c r="A9" t="s" s="4">
        <v>431</v>
      </c>
      <c r="E9" t="n" s="5">
        <v>51</v>
      </c>
    </row>
    <row r="10" spans="1:5">
      <c r="A10" t="s" s="4">
        <v>432</v>
      </c>
      <c r="D10" t="n" s="5">
        <v>693</v>
      </c>
      <c r="E10" t="n" s="5">
        <v>520</v>
      </c>
    </row>
    <row r="11" spans="1:5">
      <c r="A11" t="s" s="4">
        <v>72</v>
      </c>
      <c r="D11" t="n" s="5">
        <v>13</v>
      </c>
      <c r="E11" t="n" s="5">
        <v>11</v>
      </c>
    </row>
    <row r="12" spans="1:5">
      <c r="A12" t="s" s="4">
        <v>91</v>
      </c>
      <c r="B12" t="n" s="7">
        <v>13638</v>
      </c>
      <c r="C12" t="n" s="7">
        <v>12184</v>
      </c>
      <c r="D12" t="n" s="7">
        <v>36078</v>
      </c>
      <c r="E12" t="n" s="7">
        <v>24329</v>
      </c>
    </row>
    <row r="13" spans="1:5">
      <c r="A13" t="s" s="4">
        <v>433</v>
      </c>
      <c r="D13" t="s" s="4">
        <v>434</v>
      </c>
      <c r="E13" t="s" s="4">
        <v>434</v>
      </c>
    </row>
    <row r="14" spans="1:5">
      <c r="A14" t="s" s="4">
        <v>435</v>
      </c>
      <c r="D14" t="s" s="4">
        <v>436</v>
      </c>
      <c r="E14" t="s" s="4">
        <v>437</v>
      </c>
    </row>
    <row r="15" spans="1:5">
      <c r="A15" t="s" s="4">
        <v>438</v>
      </c>
      <c r="D15" t="s" s="4">
        <v>439</v>
      </c>
      <c r="E15" t="s" s="4">
        <v>440</v>
      </c>
    </row>
    <row r="16" spans="1:5">
      <c r="A16" t="s" s="4">
        <v>441</v>
      </c>
      <c r="D16" t="s" s="4">
        <v>442</v>
      </c>
      <c r="E16" t="s" s="4">
        <v>443</v>
      </c>
    </row>
    <row r="17" spans="1:5">
      <c r="A17" t="s" s="4">
        <v>444</v>
      </c>
      <c r="D17" t="s" s="4">
        <v>445</v>
      </c>
      <c r="E17" t="s" s="4">
        <v>446</v>
      </c>
    </row>
    <row r="18" spans="1:5">
      <c r="A18" t="s" s="4">
        <v>447</v>
      </c>
      <c r="D18" t="s" s="4">
        <v>358</v>
      </c>
      <c r="E18" t="s" s="4">
        <v>448</v>
      </c>
    </row>
    <row r="19" spans="1:5">
      <c r="A19" t="s" s="4">
        <v>449</v>
      </c>
      <c r="D19" t="s" s="4">
        <v>450</v>
      </c>
      <c r="E19" t="s" s="4">
        <v>451</v>
      </c>
    </row>
    <row r="20" spans="1:5">
      <c r="A20" t="s" s="4">
        <v>452</v>
      </c>
      <c r="D20" t="s" s="4">
        <v>358</v>
      </c>
      <c r="E20" t="s" s="4">
        <v>358</v>
      </c>
    </row>
    <row r="21" spans="1:5">
      <c r="A21" t="s" s="4">
        <v>453</v>
      </c>
      <c r="D21" t="s" s="4">
        <v>454</v>
      </c>
      <c r="E21" t="s" s="4">
        <v>4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6</v>
      </c>
      <c r="B1" t="s" s="2">
        <v>2</v>
      </c>
      <c r="C1" t="s" s="2">
        <v>25</v>
      </c>
    </row>
    <row r="2" spans="1:3">
      <c r="A2" t="s" s="3">
        <v>457</v>
      </c>
    </row>
    <row r="3" spans="1:3">
      <c r="A3" t="s" s="4">
        <v>458</v>
      </c>
      <c r="B3" t="n" s="7">
        <v>132790</v>
      </c>
      <c r="C3" t="n" s="7">
        <v>145151</v>
      </c>
    </row>
    <row r="4" spans="1:3">
      <c r="A4" t="s" s="4">
        <v>459</v>
      </c>
      <c r="B4" t="n" s="5">
        <v>3018</v>
      </c>
      <c r="C4" t="n" s="5">
        <v>2800</v>
      </c>
    </row>
    <row r="5" spans="1:3">
      <c r="A5" t="s" s="4">
        <v>460</v>
      </c>
      <c r="C5" t="n" s="5">
        <v>36</v>
      </c>
    </row>
    <row r="6" spans="1:3">
      <c r="A6" t="s" s="4">
        <v>461</v>
      </c>
      <c r="B6" t="n" s="5">
        <v>5424</v>
      </c>
      <c r="C6" t="n" s="5">
        <v>3762</v>
      </c>
    </row>
    <row r="7" spans="1:3">
      <c r="A7" t="s" s="4">
        <v>462</v>
      </c>
      <c r="B7" t="n" s="5">
        <v>5591</v>
      </c>
      <c r="C7" t="n" s="5">
        <v>5054</v>
      </c>
    </row>
    <row r="8" spans="1:3">
      <c r="A8" t="s" s="4">
        <v>463</v>
      </c>
      <c r="B8" t="n" s="5">
        <v>434</v>
      </c>
      <c r="C8" t="n" s="5">
        <v>470</v>
      </c>
    </row>
    <row r="9" spans="1:3">
      <c r="A9" t="s" s="4">
        <v>72</v>
      </c>
      <c r="B9" t="n" s="5">
        <v>452</v>
      </c>
      <c r="C9" t="n" s="5">
        <v>398</v>
      </c>
    </row>
    <row r="10" spans="1:3">
      <c r="A10" t="s" s="4">
        <v>464</v>
      </c>
      <c r="B10" t="n" s="5">
        <v>147709</v>
      </c>
      <c r="C10" t="n" s="5">
        <v>157671</v>
      </c>
    </row>
    <row r="11" spans="1:3">
      <c r="A11" t="s" s="3">
        <v>465</v>
      </c>
    </row>
    <row r="12" spans="1:3">
      <c r="A12" t="s" s="4">
        <v>36</v>
      </c>
      <c r="B12" t="n" s="5">
        <v>-1261</v>
      </c>
      <c r="C12" t="n" s="5">
        <v>-1276</v>
      </c>
    </row>
    <row r="13" spans="1:3">
      <c r="A13" t="s" s="4">
        <v>466</v>
      </c>
      <c r="B13" t="n" s="5">
        <v>-10228</v>
      </c>
      <c r="C13" t="n" s="5">
        <v>-7815</v>
      </c>
    </row>
    <row r="14" spans="1:3">
      <c r="A14" t="s" s="4">
        <v>467</v>
      </c>
      <c r="B14" t="n" s="5">
        <v>-1886</v>
      </c>
      <c r="C14" t="n" s="5">
        <v>-1944</v>
      </c>
    </row>
    <row r="15" spans="1:3">
      <c r="A15" t="s" s="4">
        <v>468</v>
      </c>
      <c r="B15" t="n" s="5">
        <v>-578</v>
      </c>
      <c r="C15" t="n" s="5">
        <v>-586</v>
      </c>
    </row>
    <row r="16" spans="1:3">
      <c r="A16" t="s" s="4">
        <v>469</v>
      </c>
      <c r="B16" t="n" s="5">
        <v>-13953</v>
      </c>
      <c r="C16" t="n" s="5">
        <v>-11621</v>
      </c>
    </row>
    <row r="17" spans="1:3">
      <c r="A17" t="s" s="4">
        <v>470</v>
      </c>
      <c r="B17" t="n" s="7">
        <v>133756</v>
      </c>
      <c r="C17" t="n" s="7">
        <v>1460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471</v>
      </c>
      <c r="B1" t="s" s="2">
        <v>67</v>
      </c>
      <c r="F1" t="s" s="2">
        <v>1</v>
      </c>
    </row>
    <row r="2" spans="1:7">
      <c r="B2" t="s" s="2">
        <v>2</v>
      </c>
      <c r="C2" t="s" s="2">
        <v>68</v>
      </c>
      <c r="D2" t="s" s="2">
        <v>472</v>
      </c>
      <c r="E2" t="s" s="2">
        <v>473</v>
      </c>
      <c r="F2" t="s" s="2">
        <v>2</v>
      </c>
      <c r="G2" t="s" s="2">
        <v>68</v>
      </c>
    </row>
    <row r="3" spans="1:7">
      <c r="A3" t="s" s="3">
        <v>474</v>
      </c>
    </row>
    <row r="4" spans="1:7">
      <c r="A4" t="s" s="4">
        <v>475</v>
      </c>
      <c r="B4" t="n" s="7">
        <v>32600000</v>
      </c>
      <c r="F4" t="n" s="7">
        <v>32600000</v>
      </c>
    </row>
    <row r="5" spans="1:7">
      <c r="A5" t="s" s="4">
        <v>476</v>
      </c>
      <c r="F5" t="s" s="4">
        <v>408</v>
      </c>
    </row>
    <row r="6" spans="1:7">
      <c r="A6" t="s" s="4">
        <v>477</v>
      </c>
      <c r="F6" t="s" s="4">
        <v>478</v>
      </c>
    </row>
    <row r="7" spans="1:7">
      <c r="A7" t="s" s="4">
        <v>479</v>
      </c>
      <c r="F7" t="n" s="7">
        <v>287000000</v>
      </c>
    </row>
    <row r="8" spans="1:7">
      <c r="A8" t="s" s="4">
        <v>480</v>
      </c>
      <c r="B8" t="n" s="5">
        <v>0</v>
      </c>
      <c r="C8" t="n" s="7">
        <v>0</v>
      </c>
      <c r="F8" t="n" s="5">
        <v>0</v>
      </c>
      <c r="G8" t="n" s="7">
        <v>0</v>
      </c>
    </row>
    <row r="9" spans="1:7">
      <c r="A9" t="s" s="4">
        <v>481</v>
      </c>
      <c r="B9" t="n" s="5">
        <v>132800000</v>
      </c>
      <c r="F9" t="n" s="7">
        <v>132800000</v>
      </c>
    </row>
    <row r="10" spans="1:7">
      <c r="A10" t="s" s="4">
        <v>482</v>
      </c>
      <c r="F10" t="s" s="4">
        <v>483</v>
      </c>
    </row>
    <row r="11" spans="1:7">
      <c r="A11" t="s" s="4">
        <v>484</v>
      </c>
      <c r="F11" t="s" s="4">
        <v>258</v>
      </c>
    </row>
    <row r="12" spans="1:7">
      <c r="A12" t="s" s="4">
        <v>485</v>
      </c>
      <c r="B12" t="n" s="5">
        <v>121200000</v>
      </c>
      <c r="F12" t="n" s="7">
        <v>121200000</v>
      </c>
    </row>
    <row r="13" spans="1:7">
      <c r="A13" t="s" s="4">
        <v>486</v>
      </c>
      <c r="B13" t="n" s="5">
        <v>13638000</v>
      </c>
      <c r="C13" t="n" s="5">
        <v>12184000</v>
      </c>
      <c r="F13" t="n" s="5">
        <v>36078000</v>
      </c>
      <c r="G13" t="n" s="5">
        <v>24329000</v>
      </c>
    </row>
    <row r="14" spans="1:7">
      <c r="A14" t="s" s="4">
        <v>487</v>
      </c>
      <c r="F14" t="n" s="7">
        <v>10822000</v>
      </c>
      <c r="G14" t="n" s="7">
        <v>10660000</v>
      </c>
    </row>
    <row r="15" spans="1:7">
      <c r="A15" t="s" s="4">
        <v>488</v>
      </c>
    </row>
    <row r="16" spans="1:7">
      <c r="A16" t="s" s="3">
        <v>474</v>
      </c>
    </row>
    <row r="17" spans="1:7">
      <c r="A17" t="s" s="4">
        <v>489</v>
      </c>
      <c r="D17" t="s" s="4">
        <v>483</v>
      </c>
      <c r="F17" t="s" s="4">
        <v>483</v>
      </c>
    </row>
    <row r="18" spans="1:7">
      <c r="A18" t="s" s="4">
        <v>486</v>
      </c>
      <c r="D18" t="n" s="7">
        <v>12600000</v>
      </c>
      <c r="E18" t="n" s="7">
        <v>12500000</v>
      </c>
    </row>
    <row r="19" spans="1:7">
      <c r="A19" t="s" s="4">
        <v>487</v>
      </c>
      <c r="B19" t="n" s="5">
        <v>10800000</v>
      </c>
      <c r="C19" t="n" s="7">
        <v>10700000</v>
      </c>
    </row>
    <row r="20" spans="1:7">
      <c r="A20" t="s" s="4">
        <v>490</v>
      </c>
      <c r="B20" t="n" s="5">
        <v>63400000</v>
      </c>
      <c r="F20" t="n" s="7">
        <v>63400000</v>
      </c>
    </row>
    <row r="21" spans="1:7">
      <c r="A21" t="s" s="4">
        <v>491</v>
      </c>
      <c r="B21" t="n" s="5">
        <v>10800000</v>
      </c>
      <c r="F21" t="n" s="5">
        <v>10800000</v>
      </c>
    </row>
    <row r="22" spans="1:7">
      <c r="A22" t="s" s="4">
        <v>492</v>
      </c>
    </row>
    <row r="23" spans="1:7">
      <c r="A23" t="s" s="3">
        <v>474</v>
      </c>
    </row>
    <row r="24" spans="1:7">
      <c r="A24" t="s" s="4">
        <v>493</v>
      </c>
      <c r="B24" t="n" s="7">
        <v>0</v>
      </c>
      <c r="F24" t="n" s="7">
        <v>0</v>
      </c>
    </row>
    <row r="25" spans="1:7">
      <c r="A25" t="s" s="4">
        <v>489</v>
      </c>
      <c r="F25" t="s" s="4">
        <v>483</v>
      </c>
    </row>
    <row r="26" spans="1:7">
      <c r="A26" t="s" s="4">
        <v>494</v>
      </c>
    </row>
    <row r="27" spans="1:7">
      <c r="A27" t="s" s="3">
        <v>474</v>
      </c>
    </row>
    <row r="28" spans="1:7">
      <c r="A28" t="s" s="4">
        <v>489</v>
      </c>
      <c r="F28" t="s" s="4">
        <v>483</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r="A1" t="s" s="1">
        <v>495</v>
      </c>
      <c r="B1" t="s" s="2">
        <v>496</v>
      </c>
      <c r="C1" t="s" s="2">
        <v>497</v>
      </c>
      <c r="D1" t="s" s="2">
        <v>2</v>
      </c>
      <c r="E1" t="s" s="2">
        <v>68</v>
      </c>
      <c r="F1" t="s" s="2">
        <v>25</v>
      </c>
    </row>
    <row r="2" spans="1:6">
      <c r="A2" t="s" s="3">
        <v>245</v>
      </c>
    </row>
    <row r="3" spans="1:6">
      <c r="A3" t="s" s="4">
        <v>498</v>
      </c>
      <c r="D3" t="n" s="7">
        <v>67821</v>
      </c>
      <c r="E3" t="n" s="7">
        <v>68166</v>
      </c>
    </row>
    <row r="4" spans="1:6">
      <c r="A4" t="s" s="4">
        <v>58</v>
      </c>
    </row>
    <row r="5" spans="1:6">
      <c r="A5" t="s" s="3">
        <v>245</v>
      </c>
    </row>
    <row r="6" spans="1:6">
      <c r="A6" t="s" s="4">
        <v>63</v>
      </c>
      <c r="D6" t="n" s="5">
        <v>175000000</v>
      </c>
      <c r="F6" t="n" s="5">
        <v>175000000</v>
      </c>
    </row>
    <row r="7" spans="1:6">
      <c r="A7" t="s" s="4">
        <v>62</v>
      </c>
      <c r="D7" t="n" s="8">
        <v>0.01</v>
      </c>
      <c r="F7" t="n" s="8">
        <v>0.01</v>
      </c>
    </row>
    <row r="8" spans="1:6">
      <c r="A8" t="s" s="4">
        <v>64</v>
      </c>
      <c r="D8" t="n" s="5">
        <v>38351367</v>
      </c>
      <c r="F8" t="n" s="5">
        <v>38125363</v>
      </c>
    </row>
    <row r="9" spans="1:6">
      <c r="A9" t="s" s="4">
        <v>499</v>
      </c>
    </row>
    <row r="10" spans="1:6">
      <c r="A10" t="s" s="3">
        <v>245</v>
      </c>
    </row>
    <row r="11" spans="1:6">
      <c r="A11" t="s" s="4">
        <v>500</v>
      </c>
      <c r="B11" t="n" s="5">
        <v>49383</v>
      </c>
    </row>
    <row r="12" spans="1:6">
      <c r="A12" t="s" s="4">
        <v>501</v>
      </c>
    </row>
    <row r="13" spans="1:6">
      <c r="A13" t="s" s="3">
        <v>245</v>
      </c>
    </row>
    <row r="14" spans="1:6">
      <c r="A14" t="s" s="4">
        <v>502</v>
      </c>
      <c r="D14" t="n" s="5">
        <v>1</v>
      </c>
    </row>
    <row r="15" spans="1:6">
      <c r="A15" t="s" s="4">
        <v>503</v>
      </c>
      <c r="C15" t="n" s="8">
        <v>1.8</v>
      </c>
    </row>
    <row r="16" spans="1:6">
      <c r="A16" t="s" s="4">
        <v>504</v>
      </c>
      <c r="C16" t="s" s="4">
        <v>505</v>
      </c>
    </row>
    <row r="17" spans="1:6">
      <c r="A17" t="s" s="4">
        <v>506</v>
      </c>
      <c r="C17" t="s" s="4">
        <v>507</v>
      </c>
    </row>
    <row r="18" spans="1:6">
      <c r="A18" t="s" s="4">
        <v>498</v>
      </c>
      <c r="B18" t="n" s="7">
        <v>678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8</v>
      </c>
      <c r="B1" t="s" s="2">
        <v>67</v>
      </c>
      <c r="D1" t="s" s="2">
        <v>1</v>
      </c>
    </row>
    <row r="2" spans="1:5">
      <c r="B2" t="s" s="2">
        <v>2</v>
      </c>
      <c r="C2" t="s" s="2">
        <v>68</v>
      </c>
      <c r="D2" t="s" s="2">
        <v>2</v>
      </c>
      <c r="E2" t="s" s="2">
        <v>68</v>
      </c>
    </row>
    <row r="3" spans="1:5">
      <c r="A3" t="s" s="3">
        <v>186</v>
      </c>
    </row>
    <row r="4" spans="1:5">
      <c r="A4" t="s" s="4">
        <v>92</v>
      </c>
      <c r="B4" t="n" s="7">
        <v>19256</v>
      </c>
      <c r="C4" t="n" s="7">
        <v>18026</v>
      </c>
      <c r="D4" t="n" s="7">
        <v>49839</v>
      </c>
      <c r="E4" t="n" s="7">
        <v>34341</v>
      </c>
    </row>
    <row r="5" spans="1:5">
      <c r="A5" t="s" s="3">
        <v>509</v>
      </c>
    </row>
    <row r="6" spans="1:5">
      <c r="A6" t="s" s="4">
        <v>510</v>
      </c>
      <c r="B6" t="n" s="5">
        <v>38001399</v>
      </c>
      <c r="C6" t="n" s="5">
        <v>37826081</v>
      </c>
      <c r="D6" t="n" s="5">
        <v>37963954</v>
      </c>
      <c r="E6" t="n" s="5">
        <v>37735463</v>
      </c>
    </row>
    <row r="7" spans="1:5">
      <c r="A7" t="s" s="4">
        <v>511</v>
      </c>
      <c r="B7" t="n" s="5">
        <v>38554028</v>
      </c>
      <c r="C7" t="n" s="5">
        <v>38096432</v>
      </c>
      <c r="D7" t="n" s="5">
        <v>38394930</v>
      </c>
      <c r="E7" t="n" s="5">
        <v>379062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512</v>
      </c>
      <c r="B1" t="s" s="2">
        <v>67</v>
      </c>
      <c r="D1" t="s" s="2">
        <v>1</v>
      </c>
    </row>
    <row r="2" spans="1:5">
      <c r="B2" t="s" s="2">
        <v>2</v>
      </c>
      <c r="C2" t="s" s="2">
        <v>68</v>
      </c>
      <c r="D2" t="s" s="2">
        <v>2</v>
      </c>
      <c r="E2" t="s" s="2">
        <v>68</v>
      </c>
    </row>
    <row r="3" spans="1:5">
      <c r="A3" t="s" s="4">
        <v>513</v>
      </c>
    </row>
    <row r="4" spans="1:5">
      <c r="A4" t="s" s="3">
        <v>514</v>
      </c>
    </row>
    <row r="5" spans="1:5">
      <c r="A5" t="s" s="4">
        <v>515</v>
      </c>
      <c r="B5" t="n" s="5">
        <v>165732</v>
      </c>
      <c r="C5" t="n" s="5">
        <v>149417</v>
      </c>
      <c r="D5" t="n" s="5">
        <v>165732</v>
      </c>
      <c r="E5" t="n" s="5">
        <v>149417</v>
      </c>
    </row>
    <row r="6" spans="1:5">
      <c r="A6" t="s" s="4">
        <v>516</v>
      </c>
    </row>
    <row r="7" spans="1:5">
      <c r="A7" t="s" s="3">
        <v>514</v>
      </c>
    </row>
    <row r="8" spans="1:5">
      <c r="A8" t="s" s="4">
        <v>515</v>
      </c>
      <c r="B8" t="n" s="5">
        <v>0</v>
      </c>
      <c r="C8" t="n" s="5">
        <v>0</v>
      </c>
      <c r="D8" t="n" s="5">
        <v>0</v>
      </c>
      <c r="E8" t="n" s="5">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7</v>
      </c>
      <c r="B1" t="s" s="2">
        <v>67</v>
      </c>
      <c r="D1" t="s" s="2">
        <v>1</v>
      </c>
    </row>
    <row r="2" spans="1:5">
      <c r="B2" t="s" s="2">
        <v>2</v>
      </c>
      <c r="C2" t="s" s="2">
        <v>68</v>
      </c>
      <c r="D2" t="s" s="2">
        <v>2</v>
      </c>
      <c r="E2" t="s" s="2">
        <v>68</v>
      </c>
    </row>
    <row r="3" spans="1:5">
      <c r="A3" t="s" s="3">
        <v>518</v>
      </c>
    </row>
    <row r="4" spans="1:5">
      <c r="A4" t="s" s="4">
        <v>92</v>
      </c>
      <c r="B4" t="n" s="7">
        <v>19256</v>
      </c>
      <c r="C4" t="n" s="7">
        <v>18026</v>
      </c>
      <c r="D4" t="n" s="7">
        <v>49839</v>
      </c>
      <c r="E4" t="n" s="7">
        <v>34341</v>
      </c>
    </row>
    <row r="5" spans="1:5">
      <c r="A5" t="s" s="3">
        <v>519</v>
      </c>
    </row>
    <row r="6" spans="1:5">
      <c r="A6" t="s" s="4">
        <v>520</v>
      </c>
      <c r="B6" t="n" s="5">
        <v>38001399</v>
      </c>
      <c r="C6" t="n" s="5">
        <v>37826081</v>
      </c>
      <c r="D6" t="n" s="5">
        <v>37963954</v>
      </c>
      <c r="E6" t="n" s="5">
        <v>37735463</v>
      </c>
    </row>
    <row r="7" spans="1:5">
      <c r="A7" t="s" s="3">
        <v>521</v>
      </c>
    </row>
    <row r="8" spans="1:5">
      <c r="A8" t="s" s="4">
        <v>522</v>
      </c>
      <c r="B8" t="n" s="5">
        <v>38554028</v>
      </c>
      <c r="C8" t="n" s="5">
        <v>38096432</v>
      </c>
      <c r="D8" t="n" s="5">
        <v>38394930</v>
      </c>
      <c r="E8" t="n" s="5">
        <v>37906251</v>
      </c>
    </row>
    <row r="9" spans="1:5">
      <c r="A9" t="s" s="4">
        <v>523</v>
      </c>
      <c r="B9" t="n" s="8">
        <v>0.51</v>
      </c>
      <c r="C9" t="n" s="8">
        <v>0.48</v>
      </c>
      <c r="D9" t="n" s="8">
        <v>1.31</v>
      </c>
      <c r="E9" t="n" s="8">
        <v>0.91</v>
      </c>
    </row>
    <row r="10" spans="1:5">
      <c r="A10" t="s" s="4">
        <v>524</v>
      </c>
      <c r="B10" t="n" s="8">
        <v>0.5</v>
      </c>
      <c r="C10" t="n" s="8">
        <v>0.47</v>
      </c>
      <c r="D10" t="n" s="8">
        <v>1.3</v>
      </c>
      <c r="E10" t="n" s="8">
        <v>0.91</v>
      </c>
    </row>
    <row r="11" spans="1:5">
      <c r="A11" t="s" s="4">
        <v>525</v>
      </c>
    </row>
    <row r="12" spans="1:5">
      <c r="A12" t="s" s="3">
        <v>518</v>
      </c>
    </row>
    <row r="13" spans="1:5">
      <c r="A13" t="s" s="4">
        <v>92</v>
      </c>
      <c r="B13" t="n" s="7">
        <v>19256</v>
      </c>
      <c r="C13" t="n" s="7">
        <v>18026</v>
      </c>
      <c r="D13" t="n" s="7">
        <v>49839</v>
      </c>
      <c r="E13" t="n" s="7">
        <v>34341</v>
      </c>
    </row>
    <row r="14" spans="1:5">
      <c r="A14" t="s" s="3">
        <v>519</v>
      </c>
    </row>
    <row r="15" spans="1:5">
      <c r="A15" t="s" s="4">
        <v>520</v>
      </c>
      <c r="B15" t="n" s="5">
        <v>38001399</v>
      </c>
      <c r="C15" t="n" s="5">
        <v>37826081</v>
      </c>
      <c r="D15" t="n" s="5">
        <v>37963954</v>
      </c>
      <c r="E15" t="n" s="5">
        <v>37735463</v>
      </c>
    </row>
    <row r="16" spans="1:5">
      <c r="A16" t="s" s="3">
        <v>521</v>
      </c>
    </row>
    <row r="17" spans="1:5">
      <c r="A17" t="s" s="4">
        <v>523</v>
      </c>
      <c r="B17" t="n" s="8">
        <v>0.51</v>
      </c>
      <c r="C17" t="n" s="8">
        <v>0.48</v>
      </c>
      <c r="D17" t="n" s="8">
        <v>1.31</v>
      </c>
      <c r="E17" t="n" s="8">
        <v>0.91</v>
      </c>
    </row>
    <row r="18" spans="1:5">
      <c r="A18" t="s" s="4">
        <v>526</v>
      </c>
    </row>
    <row r="19" spans="1:5">
      <c r="A19" t="s" s="3">
        <v>518</v>
      </c>
    </row>
    <row r="20" spans="1:5">
      <c r="A20" t="s" s="4">
        <v>92</v>
      </c>
      <c r="B20" t="n" s="7">
        <v>19256</v>
      </c>
      <c r="C20" t="n" s="7">
        <v>18026</v>
      </c>
      <c r="D20" t="n" s="7">
        <v>49839</v>
      </c>
      <c r="E20" t="n" s="7">
        <v>34341</v>
      </c>
    </row>
    <row r="21" spans="1:5">
      <c r="A21" t="s" s="3">
        <v>519</v>
      </c>
    </row>
    <row r="22" spans="1:5">
      <c r="A22" t="s" s="4">
        <v>520</v>
      </c>
      <c r="B22" t="n" s="5">
        <v>38001399</v>
      </c>
      <c r="C22" t="n" s="5">
        <v>37826081</v>
      </c>
      <c r="D22" t="n" s="5">
        <v>37963954</v>
      </c>
      <c r="E22" t="n" s="5">
        <v>37735463</v>
      </c>
    </row>
    <row r="23" spans="1:5">
      <c r="A23" t="s" s="3">
        <v>521</v>
      </c>
    </row>
    <row r="24" spans="1:5">
      <c r="A24" t="s" s="4">
        <v>527</v>
      </c>
      <c r="B24" t="n" s="5">
        <v>530758</v>
      </c>
      <c r="C24" t="n" s="5">
        <v>245075</v>
      </c>
      <c r="D24" t="n" s="5">
        <v>408786</v>
      </c>
      <c r="E24" t="n" s="5">
        <v>145588</v>
      </c>
    </row>
    <row r="25" spans="1:5">
      <c r="A25" t="s" s="4">
        <v>528</v>
      </c>
      <c r="B25" t="n" s="5">
        <v>21871</v>
      </c>
      <c r="C25" t="n" s="5">
        <v>25276</v>
      </c>
      <c r="D25" t="n" s="5">
        <v>22190</v>
      </c>
      <c r="E25" t="n" s="5">
        <v>25200</v>
      </c>
    </row>
    <row r="26" spans="1:5">
      <c r="A26" t="s" s="4">
        <v>522</v>
      </c>
      <c r="B26" t="n" s="5">
        <v>38554028</v>
      </c>
      <c r="C26" t="n" s="5">
        <v>38096432</v>
      </c>
      <c r="D26" t="n" s="5">
        <v>38394930</v>
      </c>
      <c r="E26" t="n" s="5">
        <v>37906251</v>
      </c>
    </row>
    <row r="27" spans="1:5">
      <c r="A27" t="s" s="4">
        <v>524</v>
      </c>
      <c r="B27" t="n" s="8">
        <v>0.5</v>
      </c>
      <c r="C27" t="n" s="8">
        <v>0.47</v>
      </c>
      <c r="D27" t="n" s="8">
        <v>1.3</v>
      </c>
      <c r="E27" t="n" s="8">
        <v>0.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1"/>
    <col customWidth="1" max="2" min="2" width="31"/>
    <col customWidth="1" max="3" min="3" width="21"/>
    <col customWidth="1" max="4" min="4" width="31"/>
    <col customWidth="1" max="5" min="5" width="21"/>
    <col customWidth="1" max="6" min="6" width="21"/>
  </cols>
  <sheetData>
    <row r="1" spans="1:6">
      <c r="A1" t="s" s="1">
        <v>529</v>
      </c>
      <c r="B1" t="s" s="2">
        <v>67</v>
      </c>
      <c r="D1" t="s" s="2">
        <v>1</v>
      </c>
    </row>
    <row r="2" spans="1:6">
      <c r="B2" t="s" s="2">
        <v>530</v>
      </c>
      <c r="C2" t="s" s="2">
        <v>531</v>
      </c>
      <c r="D2" t="s" s="2">
        <v>530</v>
      </c>
      <c r="E2" t="s" s="2">
        <v>531</v>
      </c>
      <c r="F2" t="s" s="2">
        <v>379</v>
      </c>
    </row>
    <row r="3" spans="1:6">
      <c r="A3" t="s" s="3">
        <v>532</v>
      </c>
    </row>
    <row r="4" spans="1:6">
      <c r="A4" t="s" s="4">
        <v>533</v>
      </c>
      <c r="B4" t="n" s="5">
        <v>2</v>
      </c>
      <c r="D4" t="n" s="5">
        <v>2</v>
      </c>
    </row>
    <row r="5" spans="1:6">
      <c r="A5" t="s" s="4">
        <v>534</v>
      </c>
      <c r="B5" t="n" s="7">
        <v>4000</v>
      </c>
      <c r="D5" t="n" s="7">
        <v>4000</v>
      </c>
      <c r="F5" t="n" s="7">
        <v>2000</v>
      </c>
    </row>
    <row r="6" spans="1:6">
      <c r="A6" t="s" s="4">
        <v>487</v>
      </c>
      <c r="D6" t="n" s="7">
        <v>10822000</v>
      </c>
      <c r="E6" t="n" s="7">
        <v>10660000</v>
      </c>
    </row>
    <row r="7" spans="1:6">
      <c r="A7" t="s" s="4">
        <v>535</v>
      </c>
      <c r="B7" t="s" s="4">
        <v>258</v>
      </c>
      <c r="D7" t="s" s="4">
        <v>258</v>
      </c>
    </row>
    <row r="8" spans="1:6">
      <c r="A8" t="s" s="4">
        <v>488</v>
      </c>
    </row>
    <row r="9" spans="1:6">
      <c r="A9" t="s" s="3">
        <v>532</v>
      </c>
    </row>
    <row r="10" spans="1:6">
      <c r="A10" t="s" s="4">
        <v>536</v>
      </c>
      <c r="D10" t="s" s="4">
        <v>483</v>
      </c>
    </row>
    <row r="11" spans="1:6">
      <c r="A11" t="s" s="4">
        <v>487</v>
      </c>
      <c r="B11" t="n" s="7">
        <v>10800000</v>
      </c>
      <c r="C11" t="n" s="7">
        <v>10700000</v>
      </c>
    </row>
    <row r="12" spans="1:6">
      <c r="A12" t="s" s="4">
        <v>537</v>
      </c>
    </row>
    <row r="13" spans="1:6">
      <c r="A13" t="s" s="3">
        <v>532</v>
      </c>
    </row>
    <row r="14" spans="1:6">
      <c r="A14" t="s" s="4">
        <v>538</v>
      </c>
      <c r="B14" t="n" s="5">
        <v>612</v>
      </c>
      <c r="C14" t="n" s="5">
        <v>0</v>
      </c>
    </row>
    <row r="15" spans="1:6">
      <c r="A15" t="s" s="4">
        <v>539</v>
      </c>
    </row>
    <row r="16" spans="1:6">
      <c r="A16" t="s" s="3">
        <v>532</v>
      </c>
    </row>
    <row r="17" spans="1:6">
      <c r="A17" t="s" s="4">
        <v>538</v>
      </c>
      <c r="D17" t="n" s="7">
        <v>1951</v>
      </c>
      <c r="E17" t="n" s="7">
        <v>1617</v>
      </c>
    </row>
    <row r="18" spans="1:6">
      <c r="A18" t="s" s="4">
        <v>540</v>
      </c>
    </row>
    <row r="19" spans="1:6">
      <c r="A19" t="s" s="3">
        <v>532</v>
      </c>
    </row>
    <row r="20" spans="1:6">
      <c r="A20" t="s" s="4">
        <v>487</v>
      </c>
      <c r="B20" t="n" s="5">
        <v>900000</v>
      </c>
      <c r="C20" t="n" s="5">
        <v>900000</v>
      </c>
    </row>
    <row r="21" spans="1:6">
      <c r="A21" t="s" s="4">
        <v>541</v>
      </c>
    </row>
    <row r="22" spans="1:6">
      <c r="A22" t="s" s="3">
        <v>532</v>
      </c>
    </row>
    <row r="23" spans="1:6">
      <c r="A23" t="s" s="4">
        <v>487</v>
      </c>
      <c r="B23" t="n" s="5">
        <v>800000</v>
      </c>
      <c r="C23" t="n" s="5">
        <v>900000</v>
      </c>
    </row>
    <row r="24" spans="1:6">
      <c r="A24" t="s" s="4">
        <v>542</v>
      </c>
    </row>
    <row r="25" spans="1:6">
      <c r="A25" t="s" s="3">
        <v>532</v>
      </c>
    </row>
    <row r="26" spans="1:6">
      <c r="A26" t="s" s="4">
        <v>487</v>
      </c>
      <c r="B26" t="n" s="5">
        <v>700000</v>
      </c>
      <c r="C26" t="n" s="5">
        <v>700000</v>
      </c>
    </row>
    <row r="27" spans="1:6">
      <c r="A27" t="s" s="4">
        <v>543</v>
      </c>
    </row>
    <row r="28" spans="1:6">
      <c r="A28" t="s" s="3">
        <v>532</v>
      </c>
    </row>
    <row r="29" spans="1:6">
      <c r="A29" t="s" s="4">
        <v>487</v>
      </c>
      <c r="B29" t="n" s="5">
        <v>400000</v>
      </c>
      <c r="C29" t="n" s="5">
        <v>400000</v>
      </c>
    </row>
    <row r="30" spans="1:6">
      <c r="A30" t="s" s="4">
        <v>544</v>
      </c>
    </row>
    <row r="31" spans="1:6">
      <c r="A31" t="s" s="3">
        <v>532</v>
      </c>
    </row>
    <row r="32" spans="1:6">
      <c r="A32" t="s" s="4">
        <v>487</v>
      </c>
      <c r="B32" t="n" s="5">
        <v>200000</v>
      </c>
      <c r="C32" t="n" s="5">
        <v>300000</v>
      </c>
    </row>
    <row r="33" spans="1:6">
      <c r="A33" t="s" s="4">
        <v>545</v>
      </c>
    </row>
    <row r="34" spans="1:6">
      <c r="A34" t="s" s="3">
        <v>532</v>
      </c>
    </row>
    <row r="35" spans="1:6">
      <c r="A35" t="s" s="4">
        <v>487</v>
      </c>
      <c r="B35" t="n" s="5">
        <v>400000</v>
      </c>
      <c r="C35" t="n" s="5">
        <v>400000</v>
      </c>
    </row>
    <row r="36" spans="1:6">
      <c r="A36" t="s" s="4">
        <v>546</v>
      </c>
    </row>
    <row r="37" spans="1:6">
      <c r="A37" t="s" s="3">
        <v>532</v>
      </c>
    </row>
    <row r="38" spans="1:6">
      <c r="A38" t="s" s="4">
        <v>487</v>
      </c>
      <c r="B38" t="n" s="7">
        <v>200000</v>
      </c>
      <c r="C38" t="n" s="7">
        <v>3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547</v>
      </c>
      <c r="B1" t="s" s="2">
        <v>67</v>
      </c>
      <c r="C1" t="s" s="2">
        <v>1</v>
      </c>
    </row>
    <row r="2" spans="1:4">
      <c r="B2" t="s" s="2">
        <v>472</v>
      </c>
      <c r="C2" t="s" s="2">
        <v>2</v>
      </c>
      <c r="D2" t="s" s="2">
        <v>25</v>
      </c>
    </row>
    <row r="3" spans="1:4">
      <c r="A3" t="s" s="3">
        <v>548</v>
      </c>
    </row>
    <row r="4" spans="1:4">
      <c r="A4" t="s" s="4">
        <v>549</v>
      </c>
      <c r="C4" t="n" s="7">
        <v>13953</v>
      </c>
      <c r="D4" t="n" s="7">
        <v>11621</v>
      </c>
    </row>
    <row r="5" spans="1:4">
      <c r="A5" t="s" s="4">
        <v>550</v>
      </c>
      <c r="C5" t="n" s="7">
        <v>5200</v>
      </c>
      <c r="D5" t="n" s="5">
        <v>3300</v>
      </c>
    </row>
    <row r="6" spans="1:4">
      <c r="A6" t="s" s="4">
        <v>492</v>
      </c>
    </row>
    <row r="7" spans="1:4">
      <c r="A7" t="s" s="3">
        <v>548</v>
      </c>
    </row>
    <row r="8" spans="1:4">
      <c r="A8" t="s" s="4">
        <v>489</v>
      </c>
      <c r="C8" t="s" s="4">
        <v>483</v>
      </c>
    </row>
    <row r="9" spans="1:4">
      <c r="A9" t="s" s="4">
        <v>494</v>
      </c>
    </row>
    <row r="10" spans="1:4">
      <c r="A10" t="s" s="3">
        <v>548</v>
      </c>
    </row>
    <row r="11" spans="1:4">
      <c r="A11" t="s" s="4">
        <v>489</v>
      </c>
      <c r="C11" t="s" s="4">
        <v>483</v>
      </c>
    </row>
    <row r="12" spans="1:4">
      <c r="A12" t="s" s="4">
        <v>352</v>
      </c>
    </row>
    <row r="13" spans="1:4">
      <c r="A13" t="s" s="3">
        <v>548</v>
      </c>
    </row>
    <row r="14" spans="1:4">
      <c r="A14" t="s" s="4">
        <v>551</v>
      </c>
      <c r="C14" t="n" s="5">
        <v>2016</v>
      </c>
    </row>
    <row r="15" spans="1:4">
      <c r="A15" t="s" s="4">
        <v>360</v>
      </c>
    </row>
    <row r="16" spans="1:4">
      <c r="A16" t="s" s="3">
        <v>548</v>
      </c>
    </row>
    <row r="17" spans="1:4">
      <c r="A17" t="s" s="4">
        <v>551</v>
      </c>
      <c r="C17" t="n" s="5">
        <v>2018</v>
      </c>
    </row>
    <row r="18" spans="1:4">
      <c r="A18" t="s" s="4">
        <v>488</v>
      </c>
    </row>
    <row r="19" spans="1:4">
      <c r="A19" t="s" s="3">
        <v>548</v>
      </c>
    </row>
    <row r="20" spans="1:4">
      <c r="A20" t="s" s="4">
        <v>489</v>
      </c>
      <c r="B20" t="s" s="4">
        <v>483</v>
      </c>
      <c r="C20" t="s" s="4">
        <v>483</v>
      </c>
    </row>
    <row r="21" spans="1:4">
      <c r="A21" t="s" s="4">
        <v>549</v>
      </c>
      <c r="C21" t="n" s="7">
        <v>121200</v>
      </c>
      <c r="D21" t="n" s="7">
        <v>134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7</v>
      </c>
      <c r="B1" t="s" s="2">
        <v>1</v>
      </c>
    </row>
    <row r="2" spans="1:3">
      <c r="B2" t="s" s="2">
        <v>2</v>
      </c>
      <c r="C2" t="s" s="2">
        <v>68</v>
      </c>
    </row>
    <row r="3" spans="1:3">
      <c r="A3" t="s" s="3">
        <v>118</v>
      </c>
    </row>
    <row r="4" spans="1:3">
      <c r="A4" t="s" s="4">
        <v>92</v>
      </c>
      <c r="B4" t="n" s="7">
        <v>49839</v>
      </c>
      <c r="C4" t="n" s="7">
        <v>34341</v>
      </c>
    </row>
    <row r="5" spans="1:3">
      <c r="A5" t="s" s="3">
        <v>119</v>
      </c>
    </row>
    <row r="6" spans="1:3">
      <c r="A6" t="s" s="4">
        <v>120</v>
      </c>
      <c r="B6" t="n" s="5">
        <v>6394</v>
      </c>
      <c r="C6" t="n" s="5">
        <v>8242</v>
      </c>
    </row>
    <row r="7" spans="1:3">
      <c r="A7" t="s" s="4">
        <v>105</v>
      </c>
      <c r="B7" t="n" s="5">
        <v>-314</v>
      </c>
      <c r="C7" t="n" s="5">
        <v>-971</v>
      </c>
    </row>
    <row r="8" spans="1:3">
      <c r="A8" t="s" s="4">
        <v>121</v>
      </c>
      <c r="B8" t="n" s="5">
        <v>12294</v>
      </c>
      <c r="C8" t="n" s="5">
        <v>13410</v>
      </c>
    </row>
    <row r="9" spans="1:3">
      <c r="A9" t="s" s="4">
        <v>122</v>
      </c>
      <c r="B9" t="n" s="5">
        <v>-2143</v>
      </c>
      <c r="C9" t="n" s="5">
        <v>-800</v>
      </c>
    </row>
    <row r="10" spans="1:3">
      <c r="A10" t="s" s="3">
        <v>123</v>
      </c>
    </row>
    <row r="11" spans="1:3">
      <c r="A11" t="s" s="4">
        <v>124</v>
      </c>
      <c r="B11" t="n" s="5">
        <v>1782</v>
      </c>
      <c r="C11" t="n" s="5">
        <v>1556</v>
      </c>
    </row>
    <row r="12" spans="1:3">
      <c r="A12" t="s" s="4">
        <v>125</v>
      </c>
      <c r="B12" t="n" s="5">
        <v>4822</v>
      </c>
      <c r="C12" t="n" s="5">
        <v>4347</v>
      </c>
    </row>
    <row r="13" spans="1:3">
      <c r="A13" t="s" s="4">
        <v>126</v>
      </c>
      <c r="B13" t="n" s="5">
        <v>-12133</v>
      </c>
      <c r="C13" t="n" s="5">
        <v>-3636</v>
      </c>
    </row>
    <row r="14" spans="1:3">
      <c r="A14" t="s" s="4">
        <v>127</v>
      </c>
      <c r="B14" t="n" s="5">
        <v>-3152</v>
      </c>
      <c r="C14" t="n" s="5">
        <v>-3023</v>
      </c>
    </row>
    <row r="15" spans="1:3">
      <c r="A15" t="s" s="4">
        <v>128</v>
      </c>
      <c r="B15" t="n" s="5">
        <v>3891</v>
      </c>
      <c r="C15" t="n" s="5">
        <v>1590</v>
      </c>
    </row>
    <row r="16" spans="1:3">
      <c r="A16" t="s" s="3">
        <v>129</v>
      </c>
    </row>
    <row r="17" spans="1:3">
      <c r="A17" t="s" s="4">
        <v>28</v>
      </c>
      <c r="B17" t="n" s="5">
        <v>-2307</v>
      </c>
      <c r="C17" t="n" s="5">
        <v>-2600</v>
      </c>
    </row>
    <row r="18" spans="1:3">
      <c r="A18" t="s" s="4">
        <v>130</v>
      </c>
      <c r="B18" t="n" s="5">
        <v>-2</v>
      </c>
      <c r="C18" t="n" s="5">
        <v>-2</v>
      </c>
    </row>
    <row r="19" spans="1:3">
      <c r="A19" t="s" s="4">
        <v>131</v>
      </c>
      <c r="B19" t="n" s="5">
        <v>-10822</v>
      </c>
      <c r="C19" t="n" s="5">
        <v>-10660</v>
      </c>
    </row>
    <row r="20" spans="1:3">
      <c r="A20" t="s" s="4">
        <v>30</v>
      </c>
      <c r="B20" t="n" s="5">
        <v>99413</v>
      </c>
      <c r="C20" t="n" s="5">
        <v>-96260</v>
      </c>
    </row>
    <row r="21" spans="1:3">
      <c r="A21" t="s" s="4">
        <v>132</v>
      </c>
      <c r="B21" t="n" s="5">
        <v>-99413</v>
      </c>
      <c r="C21" t="n" s="5">
        <v>96260</v>
      </c>
    </row>
    <row r="22" spans="1:3">
      <c r="A22" t="s" s="4">
        <v>133</v>
      </c>
      <c r="B22" t="n" s="5">
        <v>-2406</v>
      </c>
      <c r="C22" t="n" s="5">
        <v>-1036</v>
      </c>
    </row>
    <row r="23" spans="1:3">
      <c r="A23" t="s" s="4">
        <v>38</v>
      </c>
      <c r="B23" t="n" s="5">
        <v>-1376</v>
      </c>
      <c r="C23" t="n" s="5">
        <v>-566</v>
      </c>
    </row>
    <row r="24" spans="1:3">
      <c r="A24" t="s" s="4">
        <v>43</v>
      </c>
      <c r="B24" t="n" s="5">
        <v>-1225</v>
      </c>
      <c r="C24" t="n" s="5">
        <v>-934</v>
      </c>
    </row>
    <row r="25" spans="1:3">
      <c r="A25" t="s" s="4">
        <v>44</v>
      </c>
      <c r="B25" t="n" s="5">
        <v>297</v>
      </c>
      <c r="C25" t="n" s="5">
        <v>-103</v>
      </c>
    </row>
    <row r="26" spans="1:3">
      <c r="A26" t="s" s="4">
        <v>134</v>
      </c>
      <c r="B26" t="n" s="5">
        <v>-24421</v>
      </c>
      <c r="C26" t="n" s="5">
        <v>-3751</v>
      </c>
    </row>
    <row r="27" spans="1:3">
      <c r="A27" t="s" s="4">
        <v>135</v>
      </c>
      <c r="B27" t="n" s="5">
        <v>1211</v>
      </c>
      <c r="C27" t="n" s="5">
        <v>213</v>
      </c>
    </row>
    <row r="28" spans="1:3">
      <c r="A28" t="s" s="4">
        <v>136</v>
      </c>
      <c r="B28" t="n" s="5">
        <v>20229</v>
      </c>
      <c r="C28" t="n" s="5">
        <v>35617</v>
      </c>
    </row>
    <row r="29" spans="1:3">
      <c r="A29" t="s" s="3">
        <v>137</v>
      </c>
    </row>
    <row r="30" spans="1:3">
      <c r="A30" t="s" s="4">
        <v>138</v>
      </c>
      <c r="B30" t="n" s="5">
        <v>-3631</v>
      </c>
      <c r="C30" t="n" s="5">
        <v>-2440</v>
      </c>
    </row>
    <row r="31" spans="1:3">
      <c r="A31" t="s" s="4">
        <v>139</v>
      </c>
      <c r="B31" t="n" s="5">
        <v>-3631</v>
      </c>
      <c r="C31" t="n" s="5">
        <v>-2440</v>
      </c>
    </row>
    <row r="32" spans="1:3">
      <c r="A32" t="s" s="3">
        <v>140</v>
      </c>
    </row>
    <row r="33" spans="1:3">
      <c r="A33" t="s" s="4">
        <v>141</v>
      </c>
      <c r="B33" t="n" s="5">
        <v>-314</v>
      </c>
      <c r="C33" t="n" s="5">
        <v>-253</v>
      </c>
    </row>
    <row r="34" spans="1:3">
      <c r="A34" t="s" s="4">
        <v>142</v>
      </c>
      <c r="B34" t="n" s="5">
        <v>109</v>
      </c>
    </row>
    <row r="35" spans="1:3">
      <c r="A35" t="s" s="4">
        <v>105</v>
      </c>
      <c r="B35" t="n" s="5">
        <v>314</v>
      </c>
      <c r="C35" t="n" s="5">
        <v>971</v>
      </c>
    </row>
    <row r="36" spans="1:3">
      <c r="A36" t="s" s="4">
        <v>110</v>
      </c>
      <c r="B36" t="n" s="5">
        <v>-67821</v>
      </c>
      <c r="C36" t="n" s="5">
        <v>-68166</v>
      </c>
    </row>
    <row r="37" spans="1:3">
      <c r="A37" t="s" s="4">
        <v>143</v>
      </c>
      <c r="B37" t="n" s="5">
        <v>-2376</v>
      </c>
      <c r="C37" t="n" s="5">
        <v>-6282</v>
      </c>
    </row>
    <row r="38" spans="1:3">
      <c r="A38" t="s" s="4">
        <v>144</v>
      </c>
      <c r="B38" t="n" s="5">
        <v>-70088</v>
      </c>
      <c r="C38" t="n" s="5">
        <v>-73730</v>
      </c>
    </row>
    <row r="39" spans="1:3">
      <c r="A39" t="s" s="4">
        <v>145</v>
      </c>
      <c r="B39" t="n" s="5">
        <v>-53490</v>
      </c>
      <c r="C39" t="n" s="5">
        <v>-40553</v>
      </c>
    </row>
    <row r="40" spans="1:3">
      <c r="A40" t="s" s="4">
        <v>146</v>
      </c>
      <c r="B40" t="n" s="5">
        <v>232053</v>
      </c>
      <c r="C40" t="n" s="5">
        <v>201262</v>
      </c>
    </row>
    <row r="41" spans="1:3">
      <c r="A41" t="s" s="4">
        <v>147</v>
      </c>
      <c r="B41" t="n" s="7">
        <v>178563</v>
      </c>
      <c r="C41" t="n" s="7">
        <v>1607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ed Statements of Stoc</vt:lpstr>
      <vt:lpstr>Consolidated Statements of Cash</vt:lpstr>
      <vt:lpstr>Organization and Basis of Prese</vt:lpstr>
      <vt:lpstr>Summary of Significant Accounti</vt:lpstr>
      <vt:lpstr>Stock Compensation</vt:lpstr>
      <vt:lpstr>Property and Equipment</vt:lpstr>
      <vt:lpstr>Intangible Assets</vt:lpstr>
      <vt:lpstr>Fair Value Measurement</vt:lpstr>
      <vt:lpstr>Capital Lease Obligations</vt:lpstr>
      <vt:lpstr>Warehouse Line of Credit</vt:lpstr>
      <vt:lpstr>Lease Commitments</vt:lpstr>
      <vt:lpstr>Servicing</vt:lpstr>
      <vt:lpstr>Legal Proceedings</vt:lpstr>
      <vt:lpstr>Income Taxes</vt:lpstr>
      <vt:lpstr>Stockholders Equity</vt:lpstr>
      <vt:lpstr>Earnings Per Share</vt:lpstr>
      <vt:lpstr>Related Party Transactions</vt:lpstr>
      <vt:lpstr>Commitments and Contingencies</vt:lpstr>
      <vt:lpstr>Organization and Basis of Pre23</vt:lpstr>
      <vt:lpstr>Property and Equipment (Tables)</vt:lpstr>
      <vt:lpstr>Intangible Assets (Tables)</vt:lpstr>
      <vt:lpstr>Fair Value Measurement (Tables)</vt:lpstr>
      <vt:lpstr>Capital Lease Obligations (Tabl</vt:lpstr>
      <vt:lpstr>Lease Commitments (Tables)</vt:lpstr>
      <vt:lpstr>Income Taxes (Tables)</vt:lpstr>
      <vt:lpstr>Earnings Per Share (Tables)</vt:lpstr>
      <vt:lpstr>Organization and Basis of Pre31</vt:lpstr>
      <vt:lpstr>Summary of Significant Accoun32</vt:lpstr>
      <vt:lpstr>Stock Compensation - Additional</vt:lpstr>
      <vt:lpstr>Property and Equipment - Summar</vt:lpstr>
      <vt:lpstr>Property and Equipment - Additi</vt:lpstr>
      <vt:lpstr>Intangible Assets - Summary of </vt:lpstr>
      <vt:lpstr>Intangible Assets - Additional </vt:lpstr>
      <vt:lpstr>Intangible Assets - Summary o38</vt:lpstr>
      <vt:lpstr>Intangible Assets - Summary o39</vt:lpstr>
      <vt:lpstr>Fair Value Measurement - Additi</vt:lpstr>
      <vt:lpstr>Fair Value Measurement - Financ</vt:lpstr>
      <vt:lpstr>Fair Value Measurement - Signif</vt:lpstr>
      <vt:lpstr>Capital Lease Obligations - Sum</vt:lpstr>
      <vt:lpstr>Capital Lease Obligation - Addi</vt:lpstr>
      <vt:lpstr>Capital Lease Obligation - Summ</vt:lpstr>
      <vt:lpstr>Warehouse Line of Credit - Addi</vt:lpstr>
      <vt:lpstr>Lease Commitments - Additional </vt:lpstr>
      <vt:lpstr>Lease Commitments - Summary of </vt:lpstr>
      <vt:lpstr>Servicing - Additional Informat</vt:lpstr>
      <vt:lpstr>Income Taxes - Summary of Incom</vt:lpstr>
      <vt:lpstr>Income Taxes - Summary of Inc51</vt:lpstr>
      <vt:lpstr>Income Taxes - Summary of Defer</vt:lpstr>
      <vt:lpstr>Income Taxes - Additional Infor</vt:lpstr>
      <vt:lpstr>Stockholders Equity - Additiona</vt:lpstr>
      <vt:lpstr>Earning Per Share - Summary of </vt:lpstr>
      <vt:lpstr>Earnings Per Share - Additional</vt:lpstr>
      <vt:lpstr>Earnings Per Share - Summary of</vt:lpstr>
      <vt:lpstr>Related Party Transactions - A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18:06Z</dcterms:created>
  <dcterms:modified xmlns:dcterms="http://purl.org/dc/terms/" xmlns:xsi="http://www.w3.org/2001/XMLSchema-instance" xsi:type="dcterms:W3CDTF">2015-11-09T14:18:06Z</dcterms:modified>
  <dc:title xmlns:dc="http://purl.org/dc/elements/1.1/">Untitled</dc:title>
  <dc:description xmlns:dc="http://purl.org/dc/elements/1.1/"/>
  <dc:subject xmlns:dc="http://purl.org/dc/elements/1.1/"/>
  <cp:keywords/>
  <cp:category/>
</cp:coreProperties>
</file>